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INANCIAL STATEMENT PRESENTATIO" sheetId="8" r:id="rId8"/>
    <s:sheet name="SUMMARY OF CERTAIN ACCOUNTING P" sheetId="9" r:id="rId9"/>
    <s:sheet name="NET LOSS PER SHARE" sheetId="10" r:id="rId10"/>
    <s:sheet name="INVESTMENTS" sheetId="11" r:id="rId11"/>
    <s:sheet name="ACCOUNTS RECEIVABLE AND CONCENT" sheetId="12" r:id="rId12"/>
    <s:sheet name="STOCK-BASED COMPENSATION" sheetId="13" r:id="rId13"/>
    <s:sheet name="INCOME TAXES" sheetId="14" r:id="rId14"/>
    <s:sheet name="COMMITMENTS AND CONTINGENCIES" sheetId="15" r:id="rId15"/>
    <s:sheet name="ACQUISITIONS" sheetId="16" r:id="rId16"/>
    <s:sheet name="DERIVATIVES" sheetId="17" r:id="rId17"/>
    <s:sheet name="CONVERTIBLE NOTES" sheetId="18" r:id="rId18"/>
    <s:sheet name="SUMMARY OF CERTAIN ACCOUNTING19" sheetId="19" r:id="rId19"/>
    <s:sheet name="NET LOSS PER SHARE (Tables)" sheetId="20" r:id="rId20"/>
    <s:sheet name="INVESTMENTS (Tables)" sheetId="21" r:id="rId21"/>
    <s:sheet name="STOCK-BASED COMPENSATION (Table" sheetId="22" r:id="rId22"/>
    <s:sheet name="COMMITMENTS AND CONTINGENCIES (" sheetId="23" r:id="rId23"/>
    <s:sheet name="ACQUISITIONS (Tables)" sheetId="24" r:id="rId24"/>
    <s:sheet name="DERIVATIVES (Tables)" sheetId="25" r:id="rId25"/>
    <s:sheet name="CONVERTIBLE NOTES (Tables)" sheetId="26" r:id="rId26"/>
    <s:sheet name="FINANCIAL STATEMENT PRESENTAT27" sheetId="27" r:id="rId27"/>
    <s:sheet name="SUMMARY OF CERTAIN ACCOUNTING28" sheetId="28" r:id="rId28"/>
    <s:sheet name="NET LOSS PER SHARE (Details)" sheetId="29" r:id="rId29"/>
    <s:sheet name="INVESTMENTS (Financial Assets M" sheetId="30" r:id="rId30"/>
    <s:sheet name="ACCOUNTS RECEIVABLE AND CONCE31" sheetId="31" r:id="rId31"/>
    <s:sheet name="STOCK-BASED COMPENSATION (Detai" sheetId="32" r:id="rId32"/>
    <s:sheet name="STOCK-BASED COMPENSATION (Alloc" sheetId="33" r:id="rId33"/>
    <s:sheet name="STOCK-BASED COMPENSATION (Sched" sheetId="34" r:id="rId34"/>
    <s:sheet name="STOCK-BASED COMPENSATION (Summa" sheetId="35" r:id="rId35"/>
    <s:sheet name="STOCK-BASED COMPENSATION (Sum36" sheetId="36" r:id="rId36"/>
    <s:sheet name="STOCK-BASED COMPENSATION (Sum37" sheetId="37" r:id="rId37"/>
    <s:sheet name="INCOME TAXES (Details)" sheetId="38" r:id="rId38"/>
    <s:sheet name="COMMITMENTS AND CONTINGENCIES39" sheetId="39" r:id="rId39"/>
    <s:sheet name="COMMITMENTS AND CONTINGENCIES40" sheetId="40" r:id="rId40"/>
    <s:sheet name="ACQUISITIONS (Details)" sheetId="41" r:id="rId41"/>
    <s:sheet name="ACQUISITIONS (Fair Value Of The" sheetId="42" r:id="rId42"/>
    <s:sheet name="ACQUISITIONS (Intangible Assets" sheetId="43" r:id="rId43"/>
    <s:sheet name="DERIVATIVES (Details)" sheetId="44" r:id="rId44"/>
    <s:sheet name="DERIVATIVES (Schedule Of Deriva" sheetId="45" r:id="rId45"/>
    <s:sheet name="CONVERTIBLE NOTES (Details)" sheetId="46" r:id="rId46"/>
    <s:sheet name="CONVERTIBLE NOTES (Schedule of " sheetId="47" r:id="rId47"/>
    <s:sheet name="CONVERTIBLE NOTES (Convertible " sheetId="48" r:id="rId48"/>
    <s:sheet name="CONVERTIBLE NOTES (Schedule o49" sheetId="49" r:id="rId49"/>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n. 30, 2015</t>
  </si>
  <si>
    <t>Jul. 31, 2015</t>
  </si>
  <si>
    <t>Document and Entity Information [Abstract]</t>
  </si>
  <si>
    <t>Entity Registrant Name</t>
  </si>
  <si>
    <t>Interactive Intelligence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 USD ($) $ in Thousands</t>
  </si>
  <si>
    <t>Dec. 31, 2014</t>
  </si>
  <si>
    <t>Current assets:</t>
  </si>
  <si>
    <t>Cash and cash equivalents</t>
  </si>
  <si>
    <t>Short-term investments</t>
  </si>
  <si>
    <t>Accounts receivable, net of allowance for doubtful accounts of $1,136 at June 30, 2015 and $1,052 at December 31, 2014</t>
  </si>
  <si>
    <t>Prepaid expenses</t>
  </si>
  <si>
    <t>Other current assets</t>
  </si>
  <si>
    <t>Total current assets</t>
  </si>
  <si>
    <t>Long-term investments</t>
  </si>
  <si>
    <t>Property and equipment, net</t>
  </si>
  <si>
    <t>Capitalized software, net</t>
  </si>
  <si>
    <t>Goodwill</t>
  </si>
  <si>
    <t>Intangible assets, net</t>
  </si>
  <si>
    <t>Other assets, net</t>
  </si>
  <si>
    <t>Total assets</t>
  </si>
  <si>
    <t>Current liabilities:</t>
  </si>
  <si>
    <t>Accounts payable</t>
  </si>
  <si>
    <t>Accrued liabilities</t>
  </si>
  <si>
    <t>Accrued compensation and related expenses</t>
  </si>
  <si>
    <t>Deferred license and hardware revenues</t>
  </si>
  <si>
    <t>Deferred recurring revenues</t>
  </si>
  <si>
    <t>Deferred services revenues</t>
  </si>
  <si>
    <t>Total current liabilities</t>
  </si>
  <si>
    <t>Convertible notes</t>
  </si>
  <si>
    <t>Long-term deferred revenues</t>
  </si>
  <si>
    <t>Deferred tax liabilities, net</t>
  </si>
  <si>
    <t>Other long-term liabilities</t>
  </si>
  <si>
    <t>Total liabilities</t>
  </si>
  <si>
    <t>Shareholders' equity:</t>
  </si>
  <si>
    <t>Common stock, $0.01 par value; 100,000,000 authorized; 21,620,400 issued and outstanding at June 30, 2015, 21,278,858 issued and outstanding at December 31, 2014</t>
  </si>
  <si>
    <t>Additional paid-in capital</t>
  </si>
  <si>
    <t>Accumulated other comprehensive loss, net of tax</t>
  </si>
  <si>
    <t>Accumulated deficit</t>
  </si>
  <si>
    <t>Total shareholders' equity</t>
  </si>
  <si>
    <t>Total liabilities and shareholders' equity</t>
  </si>
  <si>
    <t>Condensed 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4</t>
  </si>
  <si>
    <t>Revenues:</t>
  </si>
  <si>
    <t>Recurring</t>
  </si>
  <si>
    <t>License and hardware</t>
  </si>
  <si>
    <t>Services</t>
  </si>
  <si>
    <t>Total revenues</t>
  </si>
  <si>
    <t>Costs of revenues:</t>
  </si>
  <si>
    <t>Costs of recurring</t>
  </si>
  <si>
    <t>Costs of license and hardware</t>
  </si>
  <si>
    <t>Costs of services</t>
  </si>
  <si>
    <t>Total costs of revenues</t>
  </si>
  <si>
    <t>Gross profit</t>
  </si>
  <si>
    <t>Operating expenses:</t>
  </si>
  <si>
    <t>Sales and marketing</t>
  </si>
  <si>
    <t>Research and development</t>
  </si>
  <si>
    <t>General and administrative</t>
  </si>
  <si>
    <t>Total operating expenses</t>
  </si>
  <si>
    <t>Operating loss</t>
  </si>
  <si>
    <t>Other income (expense):</t>
  </si>
  <si>
    <t>Interest income (expense), net</t>
  </si>
  <si>
    <t>Other expense</t>
  </si>
  <si>
    <t>Total other income (expense)</t>
  </si>
  <si>
    <t>Loss before income taxes</t>
  </si>
  <si>
    <t>Income tax benefit (expense)</t>
  </si>
  <si>
    <t>Net loss</t>
  </si>
  <si>
    <t>Net loss per share:</t>
  </si>
  <si>
    <t>Basic (in dollars per share)</t>
  </si>
  <si>
    <t>Diluted (in dollars per share)</t>
  </si>
  <si>
    <t>Shares used to compute net loss per share:</t>
  </si>
  <si>
    <t>Basic (shares)</t>
  </si>
  <si>
    <t>Diluted (shares)</t>
  </si>
  <si>
    <t>Amounts include amortization of purchased intangibles from business combinations</t>
  </si>
  <si>
    <t>Total intangible amortization expense</t>
  </si>
  <si>
    <t>Amounts include stock-based compensation expense</t>
  </si>
  <si>
    <t>Total stock-based compensation expense</t>
  </si>
  <si>
    <t>Costs of recurring revenues</t>
  </si>
  <si>
    <t>Costs of services revenues</t>
  </si>
  <si>
    <t>Condensed Consolidated Statements of Comprehensive Loss - USD ($) $ in Thousands</t>
  </si>
  <si>
    <t>Statement of Comprehensive Income [Abstract]</t>
  </si>
  <si>
    <t>Other comprehensive loss:</t>
  </si>
  <si>
    <t>Foreign currency translation adjustment</t>
  </si>
  <si>
    <t>Net unrealized investment gain (loss) - net of tax</t>
  </si>
  <si>
    <t>Comprehensive loss</t>
  </si>
  <si>
    <t>Condensed Consolidated Statement of Shareholders' Equity - 6 months ended Jun. 30, 2015 - USD ($) $ in Thousands</t>
  </si>
  <si>
    <t>Total</t>
  </si>
  <si>
    <t>Common Stock</t>
  </si>
  <si>
    <t>Additional Paid-in Capital</t>
  </si>
  <si>
    <t>Accumulated Other Comprehensive Loss</t>
  </si>
  <si>
    <t>Accumulated Deficit</t>
  </si>
  <si>
    <t>Beginning Balance at Dec. 31, 2014</t>
  </si>
  <si>
    <t>Beginning Balance (in shares) at Dec. 31, 2014</t>
  </si>
  <si>
    <t>Stock-based compensation expense</t>
  </si>
  <si>
    <t>Exercise of stock options</t>
  </si>
  <si>
    <t>Exercise of stock options (shares)</t>
  </si>
  <si>
    <t>Issuances of common stock</t>
  </si>
  <si>
    <t>Issuances of common stock (in shares)</t>
  </si>
  <si>
    <t>Tax withholding on restricted stock awards</t>
  </si>
  <si>
    <t>Tax withholding on restricted stock awards (in shares)</t>
  </si>
  <si>
    <t>Issuance of retirement plan shares</t>
  </si>
  <si>
    <t>Issuance of retirement plan shares (in shares)</t>
  </si>
  <si>
    <t>Equity component of convertible notes</t>
  </si>
  <si>
    <t>Equity component of convertible notes issuance cost</t>
  </si>
  <si>
    <t>Payment for capped call premiums</t>
  </si>
  <si>
    <t>Net unrealized investment loss</t>
  </si>
  <si>
    <t>Ending Balance at Jun. 30, 2015</t>
  </si>
  <si>
    <t>Ending Balance (in shares) at Jun. 30, 2015</t>
  </si>
  <si>
    <t>Condensed Consolidated Statements of Cash Flows - USD ($) $ in Thousands</t>
  </si>
  <si>
    <t>Operating activities:</t>
  </si>
  <si>
    <t>Adjustments to reconcile net loss to net cash provided by operating activities:</t>
  </si>
  <si>
    <t>Depreciation</t>
  </si>
  <si>
    <t>Amortization</t>
  </si>
  <si>
    <t>Other non-cash items</t>
  </si>
  <si>
    <t>Deferred income taxes</t>
  </si>
  <si>
    <t>Amortization (accretion) of investment premium (discount)</t>
  </si>
  <si>
    <t>Loss on disposal of fixed assets</t>
  </si>
  <si>
    <t>Amortization of convertible notes issuance costs</t>
  </si>
  <si>
    <t>Amortization of convertible notes discount</t>
  </si>
  <si>
    <t>Changes in operating assets and liabilities:</t>
  </si>
  <si>
    <t>Accounts receivable</t>
  </si>
  <si>
    <t>Other assets and liabilities</t>
  </si>
  <si>
    <t>Net cash provided by operating activities</t>
  </si>
  <si>
    <t>Investing activities:</t>
  </si>
  <si>
    <t>Sales of available-for-sale investments</t>
  </si>
  <si>
    <t>Purchases of available-for-sale investments</t>
  </si>
  <si>
    <t>Purchases of property and equipment</t>
  </si>
  <si>
    <t>Capitalized software</t>
  </si>
  <si>
    <t>Acquisitions, net of cash acquired</t>
  </si>
  <si>
    <t>Unrealized loss on investment</t>
  </si>
  <si>
    <t>Net cash used in investing activities</t>
  </si>
  <si>
    <t>Financing activities:</t>
  </si>
  <si>
    <t>Proceeds from issuance of convertible notes</t>
  </si>
  <si>
    <t>Payment for convertible notes issuance costs</t>
  </si>
  <si>
    <t>Proceeds from stock options exercised</t>
  </si>
  <si>
    <t>Proceeds from issuance of common stock</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Other non-cash item:</t>
  </si>
  <si>
    <t>Purchase of property and equipment payable at end of period</t>
  </si>
  <si>
    <t>FINANCIAL STATEMENT PRESENTATION</t>
  </si>
  <si>
    <t>Organization, Consolidation and Presentation of Financial Statements [Abstract]</t>
  </si>
  <si>
    <t>FINANCIAL STATEMENT PRESENTATION The accompanying unaudited condensed consolidated financial statements of Interactive Intelligence Group, Inc. (“the Company,” “we,” “us” and “our”) have been prepared in conformity with accounting principles generally accepted in the United States of America (“GAAP”) and with the instructions for Form 10-Q and Article 10 of Regulation S-X for interim financial information. Accordingly, certain information and note disclosures normally included in the Company’s financial statements prepared in accordance with GAAP have been condensed, or omitted, pursuant to the rules and regulations of the United States Securities and Exchange Commission (the “SEC”). The preparation of the Company’s condensed consolidated financial statements requires management to make estimates and assumptions that affect reported amounts of assets and liabilities, at the respective balance sheet dates, and the reported amounts of revenues and expenses during the respective reporting periods. Despite management’s best effort to establish good faith estimates and assumptions, actual results could differ from these estimates. In management’s opinion, the Company’s accompanying condensed consolidated financial statements include all adjustments necessary (which are of a normal and recurring nature, except as otherwise noted) for the fair presentation of the results of the interim periods presented. The Company’s accompanying condensed consolidated financial statements as of December 31, 2014 have been derived from the Company’s audited consolidated financial statements at that date but do not include all of the information and notes required by GAAP for complete financial statements. These accompanying condensed consolidated financial statements should be read in conjunction with the Company’s audited consolidated financial statements for the year ended December 31, 2014 , included in the Company’s most recent Annual Report on Form 10-K as filed with the SEC on February 27, 2015. The Company’s results of operations for any interim period are not necessarily indicative of the results of operations for any other interim period or for a full fiscal year. Principles of Consolidation The accompanying condensed consolidated financial statements include the accounts of the Company and its wholly-owned subsidiaries after elimination of all significant intercompany accounts and transactions. Reclassifications and Adjustments During the third quarter of 2014, the Company reclassified certain personnel related expenses which were included in cost of recurring revenues in prior periods to sales and marketing expenses. For the three and six months ended June 30, 2014 , $602,000 and $1.3 million have been reclassified to sales and marketing expenses based on this new expense presentation. The reclassification did not have any impact on the overall results previously reported.</t>
  </si>
  <si>
    <t>SUMMARY OF CERTAIN ACCOUNTING POLICIES AND RECENT ACCOUNTING PRONOUNCEMENTS</t>
  </si>
  <si>
    <t>Accounting Changes and Error Corrections [Abstract]</t>
  </si>
  <si>
    <t>SUMMARY OF CERTAIN ACCOUNTING POLICIES AND RECENT ACCOUNTING PRONOUNCEMENTS For a complete summary of the Company’s significant accounting policies and critical accounting estimates, refer to Note 2 of Notes to Consolidated Financial Statements included in the Company’s Annual Report on Form 10-K for the year ended December 31, 2014 . In April 2015, the Financial Accounting Standards Board ("FASB") issued FASB Accounting Standards Update ("ASU") No. 2015-05, Customer's Accounting for Fees Paid in a Cloud Computing Arrangement ("FASB ASU 2015-05") , which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Public business entities must apply the new requirement in fiscal years beginning after December 15, 2015, and interim periods within those fiscal years. An entity can elect to adopt the amendments either prospectively for all arrangements entered into or materially modified after the effective date, or retrospectively. Early adoption is permitted for all entities. The Company is evaluating the effect that FASB ASU 2015-05 will have on its consolidated financial statements and related disclosures. The Company has not yet selected a transition method nor has it determined the effect of the guidance on its ongoing financial reporting. In April 2015, the FASB issued FASB ASU No. 2015-03, Simplifying the Presentation of Debt Issuance Costs , which requires an entity to present debt issuance costs on the balance sheet as a direct deduction from the debt liability instead of presenting the debt issuance costs as a separate asset. Public business entities must apply the new requirements in fiscal years beginning after December 15, 2015, and interim periods within those fiscal years. All entities have the option of adopting the new requirements as of an earlier date for financial statements that have not been previously issued. The Company has elected to early adopt FASB ASU 2015-03 and has presented convertible notes issuance costs as a direct deduction from the convertible notes liability in the accompanying balance sheet as of June 30, 2015. In May 2014, the FASB issued FASB ASU No. 2014-9, Revenue from Contracts with Customers , which requires an entity to recognize the amount of revenue to which it expects to be entitled for the transfer of promised goods or services to customers. FASB ASU 2014-9 will replace most existing U.S. GAAP revenue recognition guidance when it becomes effective. As originally issued, the new standard was to become effective for the Company on January 1, 2017, and early adoption is not permitted. In July 2015, the FASB voted to approve a one-year deferral of the effective date of the new revenue recognition standard. As a result, the new standard will become effective for the Company beginning with the first quarter of 2018. This guidance permits the use of either the retrospective or cumulative effect transition method. The Company is evaluating the effect that FASB ASU 2014-9 will have on its consolidated financial statements and related disclosures. The Company has not yet selected a transition method nor has it determined the effect of the guidance on its ongoing financial reporting. The Company capitalizes costs related to its PureCloud Platform SM and certain projects described below for internal use in accordance with FASB Accounting Standards Codification (“ASC”) 350-40, Internal Use Software . Once a solution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three and six months ended June 30, 2015 , the Company capitalized $5.2 million and $10.8 million , respectively, of costs related to the development of its PureCloud Platform, compared to the capitalization of $2.7 million and $4.5 million during the same periods in 2014. The Company began amortizing the development costs related to PureCloud Collaborate SM during the first quarter of 2015. The Company will begin amortizing the development costs related to PureCloud Communicate SM and PureCloud Engage SM during the third quarter of 2015. The Company will continue to capitalize development costs related to other services provided under the PureCloud Platform and will begin amortizing such costs once those services are released for general availability. Additionally, the Company is implementing new business systems to meet its internal business needs. The Company has no plans to market such software externally. During the three and six months ended June 30, 2015 , the Company capitalized $2.1 million and $3.0 million , respectively, of costs associated with development and implementation of these systems, compared to the capitalization of $0.8 million and $1.4 million during the same periods in 2014. During the three and six months ended June 30, 2015 , there were no other material changes to the Company’s significant accounting policies or critical accounting estimates.</t>
  </si>
  <si>
    <t>NET LOSS PER SHARE</t>
  </si>
  <si>
    <t>Earnings Per Share [Abstract]</t>
  </si>
  <si>
    <t>NET LOSS PER SHARE Basic net loss per share is calculated based on the weighted-average number of common shares outstanding in accordance with FASB ASC Topic 260, Earnings per Share . Diluted net income per share is calculated based on the weighted-average number of common shares outstanding plus the effect of dilutive potential common shares. When the Company reports a net loss, the calculation of diluted net loss per share excludes potential common shares as the effect would be anti-dilutive. Potential common shares consist of shares of common stock issuable upon the exercise of stock options and vesting of restricted stock units (“RSUs”). The calculation of diluted net loss per share excludes shares underlying stock options outstanding that would be anti-dilutive. The following table sets forth the calculation of basic and diluted net loss per share (in thousands, except per share amounts): Three Months Ended Six Months Ended 2015 2014 2015 2014 Net loss, as reported (A) $ (5,084 ) $ (6,798 ) $ (8,543 ) $ (9,362 ) Weighted average shares of common stock outstanding (B) 21,504 20,851 21,519 20,771 Dilutive effect of employee stock options and RSUs — — — — Common stock and common stock equivalents (C) 21,504 20,851 21,519 20,771 Net loss per share: Basic (A/B) $ (0.24 ) $ (0.33 ) $ (0.40 ) $ (0.45 ) Diluted (A/C) (0.24 ) (0.33 ) (0.40 ) (0.45 ) The Company’s calculation of diluted net loss per share for the three and six months ended June 30, 2015 excludes RSUs and stock options to purchase approximately 269,000 and 370,000 shares of the Company’s common stock, respectively, compared to 969,000 and 1.1 million shares during the same periods in 2014.</t>
  </si>
  <si>
    <t>INVESTMENTS</t>
  </si>
  <si>
    <t>Fair Value Disclosures [Abstract]</t>
  </si>
  <si>
    <t>INVESTMENTS FASB ASC Topic 820, Fair Value Measurement (“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 • Level 1 - Unadjusted quoted prices in active markets that are accessible at the measurement date for identical, unrestricted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short-term investments all mature in less than one year and its long-term investments all mature within three years. Both short-term and long-term investments are considered available for sale. The Company’s assets that are measured at fair value on a recurring basis are classified within Level 1 or Level 2 of the fair value hierarchy. The types of instruments valued based on quoted market prices in active markets include money market securities and U.S governmen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and certificates of deposit. Such instruments are classified within Level 2 of the fair value hierarchy. The Company uses consensus pricing, which is based on multiple pricing sources, to value its fixed income investments. The following table sets forth a summary of the Company’s financial assets, classified as cash and cash equivalents, short-term investments and long-term investments on its condensed consolidated balance sheets, measured at fair value as of June 30, 2015 and December 31, 2014 (in thousands): Fair Value Measurements at June 30, 2015 Using Description Total Quoted Prices in Active Markets for Identical Assets (Level 1) Significant Other Observable Inputs (Level 2) Significant Unobservable Inputs (Level 3) Cash &amp; cash equivalents: Cash $ 119,785 $ 119,785 $ — $ — Money market funds 60,155 60,155 — — Total $ 179,940 $ 179,940 $ — $ — Short-term investments: Corporate notes $ 1,109 $ — $ 1,109 $ — Total $ 1,109 $ — $ 1,109 $ — Long-term investments: Corporate notes $ 3,864 $ — $ 3,864 $ — Total $ 3,864 $ — $ 3,864 $ — Fair Value Measurements at December 31, 2014 Using Description Total Quoted Prices in Active Markets for Identical Assets (Level 1) Significant Other Observable Inputs (Level 2) Significant Unobservable Inputs Cash &amp; cash equivalents: Cash $ 34,452 $ 34,452 $ — $ — Money market funds 1,716 1,716 — — Total $ 36,168 $ 36,168 $ — $ — Short-term investments: Corporate notes $ 19,241 $ — $ 19,241 $ — Commercial paper 800 — 800 — Total $ 20,041 $ — $ 20,041 $ — Long-term investments: U.S. government securities $ 1,000 $ 1,000 $ — $ — Corporate notes 4,495 $ — 4,495 — Total $ 5,495 $ 1,000 $ 4,495 $ —</t>
  </si>
  <si>
    <t>ACCOUNTS RECEIVABLE AND CONCENTRATION OF CREDIT RISK</t>
  </si>
  <si>
    <t>Risks and Uncertainties [Abstract]</t>
  </si>
  <si>
    <t>ACCOUNTS RECEIVABLE AND CONCENTRATION OF CREDIT RISK The Company evaluates the creditworthiness of its customers and partners on a periodic basis and generally does not require collateral. 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within accounts receivable on the condensed consolidated balance sheets as of June 30, 2015 and December 31, 2014 was $9.3 million and $8.0 million , respectively. No customer or partner accounted for more than 10% of the Company’s accounts receivable as of June 30, 2015 or December 31, 2014 or for more than 10% of the Company’s revenues for the three and six months ended June 30, 2015 or 2014 . The Company’s top five partners collectively represented 14% and 17% of the Company’s accounts receivables balance at June 30, 2015 and December 31, 2014 , respectively.</t>
  </si>
  <si>
    <t>STOCK-BASED COMPENSATION</t>
  </si>
  <si>
    <t>Disclosure of Compensation Related Costs, Share-based Payments [Abstract]</t>
  </si>
  <si>
    <t>STOCK-BASED COMPENSATION Stock Option Plan The Company’s 2006 Equity Incentive Plan, as amended and as assumed by Interactive Intelligence Group, Inc. (the “2006 Plan”) authorizes the Board of Directors or the Compensation Committee, as applicable, to grant incentive and nonqualified stock options, stock appreciation rights, restricted stock, RSUs, performance shares, performance units and other stock-based awards. After adoption of the 2006 Plan by the Company’s shareholders in May 2006, the Company may no longer make any grants under previous plans. At the Company’s 2013 Annual Meeting of Shareholders held on May 22, 2013, the Company’s shareholders approved an amendment to the 2006 Plan which increased the number of shares available for issuance under the 2006 Plan by 2,000,000 shares. A maximum of 9,050,933 shares are available for delivery under the 2006 Plan.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June 30, 2015 , there were 1,518,622 shares of stock available for issuance for equity compensation awards under the 2006 Plan. During 2014 and prior, the Company granted RSUs and three types of stock options. The first type of stock option was non-performance-based subject only to time-based vesting, and these stock options were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he second type of stock option granted by the Company was performance-based subject to cancellation if the specified performance targets are not met. If the applicable performance targets have been achieved, the options will vest in four equal annual installments beginning one year after the performance-related period has ended. The fair value of these stock option grants is determined on the date of grant and the related compensation expense is recognized over the related service period, including the initial period for which the specified performance targets must be met. The third type of stock option granted by the Company was director options granted to non-employee directors annually. These options were similar to the non-performance-based options described above except that the director options vest one year after the grant date. The fair value of these option grants is determined on the date of the grant and the related compensation expense is recognized over one year . These director options were generally granted at the Company’s Annual Meeting of Shareholders during the second quarter of each fiscal year. In 2015, the Company began granting RSUs in lieu of stock options. The Company grants performance-based and non-performance-based RSUs to directors, executives, certain key employees, and certain new employees, and the fair value of the RSUs is determined on the date of grant. Non-performance-based RSUs granted to executives, certain key employees, certain new employees and new non-employee directors vest in four equal annual installments beginning one year after the grant date. Non-performance-based RSUs granted annually to non-employee directors vest in full one year after the grant date. Performance-based RSUs vest in four equal annual installments once the individual has achieved the performance targets. RSUs are not included in issued and outstanding common stock until the shares are vested and settlement has occurred. The 2006 Plan may be terminated by the Company’s Board of Directors at any time. Stock-Based Compensation Expense Information The following table summarizes the allocation of stock-based compensation expense related to employee and director stock options and RSUs under FASB ASC Topic 718, Compensation – Stock Compensation (“FASB ASC 718”) for the three and six months ended June 30, 2015 and 2014 (in thousands): Three Months Ended Six Months Ended 2015 2014 2015 2014 Stock-based compensation expense by category: Costs of recurring revenues $ 532 $ 367 $ 986 $ 674 Costs of services revenues 164 115 293 221 Sales and marketing 1,154 1,037 1,715 2,133 Research and development 963 1,352 1,782 2,306 General and administrative 1,063 825 2,093 1,602 Total stock-based compensation expense $ 3,876 $ 3,696 $ 6,869 $ 6,936 Effect of stock-based compensation expense on net loss per share: Basic $ (0.18 ) $ (0.18 ) $ (0.32 ) $ (0.33 ) Diluted (0.18 ) (0.18 ) (0.32 ) (0.33 ) During the three and six months ended June 30, 2015 , the Company capitalized $570,000 and $1.2 million , respectively, of stock-based compensation expense related to capitalized software. No stock-based compensation expenses were capitalized during the three and six months ended June 30, 2014 . Stock Option and RSU Valuation The Company estimated the fair value of stock options using the Black-Scholes valuation model. There were no stock options granted during the first six months of 2015. The weighted-average estimated per option value of non-performance-based and performance-based options granted under the 2006 Plan during the six months ended June 30, 2014 used the following assumptions: Six Months Ended Valuation assumptions for non-performance-based options: 2014 Dividend yield — % Expected volatility 60.89 % Risk-free interest rate 1.17 % Expected life of option (in years) 4.00 Six Months Ended Valuation assumptions for performance-based options: 2014 Dividend yield — % Expected volatility 61.00 % Risk-free interest rate 1.39 % Expected life of option (in years) 4.50 Six Months Ended Valuation assumptions for annual director options: 2014 Dividend yield — % Expected volatility 61.70 % Risk-free interest rate 1.17 % Expected life of option (in years) 4.00 RSUs are valued using the fair market value of the Company’s stock on the date of grant and expense is recognized on a straight line basis taking into account an estimated forfeiture rate. Stock Option and RSU Activity The following table sets forth a summary of stock option activity for the six months ended June 30, 2015 : Options Weighted-Average Exercise Price Balances, beginning of year 1,350,799 $ 32.95 Options granted — — Options exercised (119,484 ) 18.17 Options cancelled, forfeited or expired (17,374 ) 44.90 Options outstanding 1,213,941 34.23 Option price range $ 6.66 - 66.39 Weighted-average fair value of options granted $ — Options exercisable 882,635 $ 29.89 The following table sets forth information regarding the Company’s stock options outstanding and exercisable as of June 30, 2015 : Options Outstanding Options Exercisable Range of Exercise Prices Number Weighted- Average Remaining Contractual Life Weighted Average Exercise Price Number Weighted $ 6.66 — $ 18.90 51,225 0.91 $ 13.17 51,225 $ 13.17 19.66 — 19.66 220,630 0.71 19.66 220,630 19.66 19.77 — 22.92 4,500 2.05 22.05 3,250 21.71 24.50 — 24.50 227,400 2.73 24.50 149,900 24.50 25.00 — 30.92 72,250 2.82 26.83 55,500 26.45 32.33 — 32.33 182,250 1.74 32.33 176,625 32.33 32.53 — 37.76 60,500 2.39 33.36 45,500 33.23 39.97 — 39.97 144,186 3.77 39.97 61,252 39.97 48.12 — 66.21 87,000 4.39 50.30 81,750 49.33 66.39 — 66.39 164,000 4.69 66.39 37,003 66.39 Total shares/average price 1,213,941 2.63 $ 34.23 882,635 $ 29.89 The total intrinsic value of options exercised during the quarter ended ended June 30, 2015 was $3.0 million . The aggregate intrinsic value of options outstanding as of June 30, 2015 was $16.5 million and the aggregate intrinsic value of options currently exercisable as of June 30, 2015 was $14.1 million . The aggregate intrinsic value represents the total intrinsic value, based on the Company’s closing stock price per share of $44.47 as of June 30, 2015 , which would have been realized by the option holders had all option holders exercised their options as of that date. The total number of in-the-money options exercisable as of June 30, 2015 represented approximately 763,882 shares with a weighted average exercise price of $26.04 . As of June 30, 2015 , there was $6.1 million of total unrecognized compensation expense related to non-vested stock options. This expense is expected to be recognized over the weighted average remaining vesting period of 1.71 years. The following table sets forth a summary of RSU activity for the six months ended June 30, 2015 : Awards Weighted- Average Grant Date Price Balances, beginning of year 592,364 $ 50.24 RSUs granted 439,399 43.23 RSUs vested (218,888 ) 46.47 RSUs forfeited (25,531 ) 52.14 RSUs outstanding 787,344 47.31 As of June 30, 2015 , there was $34.7 million of total unrecognized compensation expense related to non-vested RSUs. This expense is expected to be recognized over the weighted average remaining vesting period of 2.69 years.</t>
  </si>
  <si>
    <t>INCOME TAXES</t>
  </si>
  <si>
    <t>Income Tax Disclosure [Abstract]</t>
  </si>
  <si>
    <t>INCOME TAXES The Company’s effective tax rate, without the effect of discrete items, for the three and six months ended June 30, 2015 was 0.9% and (7.5)% , respectively, compared to 40.5% and 41.0% , respectively, for the same periods in 2014 . During the three months ended June 30, 2015 , the Company recorded $29,000 of expense related to discrete items. During the six months ended June 30, 2015 , the Company recorded a net credit of $1.7 million related to discrete items, including a net credit of $1.9 million recorded during the first quarter of 2015 to correct an error in the Company's valuation reserve for deferred tax assets. The error is not considered material to the current or previously reported results. During the six months ended June 30, 2014, the Company recorded a $150,000 credit related to a discrete item, with no discrete items recorded during the three months ended June 30, 2014. With the effects of these discrete items, the Company’s effective tax rate was (11.7)% and 10.4% for the three and six months ended June 30, 2015 , compared to 40.5% and 42.0% for the three and six months ended June 30, 2014. The Company’s effective tax rate for the three and six months ended June 30, 2015 was lower than the federal statutory tax rate of 35.0% primarily due to the allocation of book operating results between the US and foreign entities and the impact of permanent tax differences on pre-tax operating results during the three and six months ended June 30, 2015 .</t>
  </si>
  <si>
    <t>COMMITMENTS AND CONTINGENCIES</t>
  </si>
  <si>
    <t>Commitments and Contingencies Disclosure [Abstract]</t>
  </si>
  <si>
    <t>COMMITMENTS AND CONTINGENCIES Legal Proceedings From time to time, the Company has received notification from competitors and other technology providers claiming that the Company’s technology infringes upon their proprietary rights. The Company cannot assure you that these matters can be resolved amicably without litigation, or that the Company will be able to enter into licensing arrangements on terms and conditions that would not have a material adverse effect on its business, financial condition or results of operations. 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 Guarantees The Company provides indemnifications of varying scope and amount to certain customers against claims of intellectual property infringement made by third parties arising from the use of its solutions. The Company’s direct software license agreements include certain provisions for indemnifying customers, in material compliance with their license agreement, against liabilities if the Company’s software products infringe upon a third party's intellectual property rights, over the life of the agreement. There is no maximum potential amount of future payments set under the guarantee. However, the Company may at any time and at its option and expense: (i) procure the right of the customer to continue to use the Company’s software that may infringe a third party’s rights; (ii) modify its software so as to avoid infringement; or (iii) require the customer to return its software and refund the customer the fee actually paid by the customer for its software less depreciation based on a five -year straight-line depreciation schedule.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Guarantees . The Company’s software license agreements also include a warranty that its software products will substantially conform to its software user documentation for a period of one year , provided the customer is in material compliance with the software license agreement. To date, the Company has not incurred any material costs associated with these product warranties, and as such, has not reserved for any such warranty liabilities in its operating results. Lease Commitments The Company’s world headquarters are located in approximately 425,000 square feet of space in four office buildings in Indianapolis, Indiana. In May 2014, the Company entered into new separate lease agreements with Duke Realty Limited Partnership for three of the office buildings, one of which expires in March 2018 and two of which expire on or after June 30, 2025. Also in May 2014, the Company entered into a lease agreement with Duke Construction Limited Partnership to expand its world headquarters to include a fourth, build-to-suit office building in Indianapolis, Indiana. The construction of the fourth office building was completed in June 2015 and the lease term expires in June 2025. The following amounts set forth in the table are as of June 30, 2015 (in thousands): Payments Due by Period Total Less than 1 Year 1-3 Years 3-5 Years More than 5 Years Contractual Obligations Convertible notes $ 159,405 $ 1,905 $ 3,750 $ 153,750 $ — Operating lease obligations 98,520 7,532 26,516 18,884 45,588 Purchase obligations 12,426 6,005 6,421 — — Other obligations 1,702 — — 1,702 — Total $ 272,053 $ 15,442 $ 36,687 $ 174,336 $ 45,588 As set forth in the Contractual Obligations table, the Company has operating lease obligations and purchase obligations that are not recorded in its consolidated financial statements. The operating lease obligations represent future payments on leases classified as operating leases and disclosed pursuant to FASB ASC Topic 840, Leases (“FASB ASC 840”). The obligations include the operating leases of the Company’s world headquarters, some of which extend to the year 2025, and the leases of several other locations for its offices in the United States and 20 other countries with initial lease terms of up to five years. The Company rents office space for sales, services, development and international offices under month-to-month leases. In accordance with FASB ASC 840, rental expense is recognized ratably over the lease period, including those leases containing escalation clauses. The convertible notes obligation set forth in the Contractual Obligations table includes principal payments and estimated interest payments based on the terms of the Company's 1.25% convertible senior notes due 2020. Other Contingencies The Company has received and may continue to receive certain payroll tax credits and real estate tax abatements that were granted to the Company based upon specified growth projections. If the Company’s actual performance is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ACQUISITIONS</t>
  </si>
  <si>
    <t>Business Combinations [Abstract]</t>
  </si>
  <si>
    <t>ACQUISITIONS OrgSpan Acquisition On May 14, 2014, the Company entered into a stock purchase agreement and acquired OrgSpan, Inc. (“OrgSpan”), a privately held provider of cloud-based enterprise social communications solutions. The Company purchased OrgSpan to leverage technology that provided efficient deployment of the Company’s PureCloud Platform. As previously disclosed, Donald E. Brown, the Company’s Chairman of the Board, President and Chief Executive Officer, was a founder and majority stockholder of OrgSpan. The Company purchased OrgSpan for approximately $14.1 million , partially funded with cash on hand, which included the repayment of OrgSpan’s outstanding debt of approximately $8.0 million . OrgSpan’s outstanding debt consisted primarily of operating loans provided by Dr. Brown bearing interest at a rate of 4.25% per annum. Approximately $1.4 million in cash was paid to OrgSpan’s stockholders (other than Dr. Brown) and to holders of vested OrgSpan stock options. In exchange for his shares of OrgSpan stock, Dr. Brown has the right to receive an aggregate of 98,999 shares of the Company’s common stock (the “Restricted Shares”), representing approximately $4.7 million of the purchase price, which Restricted Shares vest and are to be issued by the Company upon the achievement of certain performance-based conditions tied to the launch and sales of the Company’s PureCloud Platform, which incorporates certain OrgSpan products and technology. The difference between the $15.6 million purchase price previously disclosed in the Form 8-K filed on May 14, 2014 and the $14.1 million noted above is a result of the difference in the value of the 98,999 Restricted Shares received by Dr. Brown for accounting purposes. The Company also retained 38 OrgSpan employees as part of the transaction. With the first commercial release of its PureCloud Platform in June 2015, the Company met the first performance-based condition for the Restricted Shares set forth in the stock purchase agreement. As a result, the Company issued 32,999 of the Restricted Shares to Dr. Brown during July 2015, which shares were not registered under the Securities Act of 1933, as amended (the "Securities Act"), in reliance upon an exemption from registration provided by Section 4(a)(2) under the Securities Act. Any additional Restricted Shares issued to Dr. Brown will also be unregistered. The acquisition was accounted for using the acquisition method of accounting in accordance with FASB ASC Topic 805, Business Combinations (“FASB ASC 805”). The results of OrgSpan’s operations were included in the Company’s condensed consolidated financial statements commencing on the acquisition date. The purchase price allocations for the OrgSpan transaction were prepared by the Company’s management utilizing a third-party valuation report, which was prepared in accordance with the provisions of FASB ASC 805, and other tools available to the Company, including conversations with OrgSpan’s management and historical data from the Company’s other acquisitions. The following table summarizes the fair value of the intangible and other assets acquired and liabilities assumed at the date of the acquisition (in thousands): May 1, 2014 Cash and cash equivalents $ 61 Prepaid expenses 54 Property and equipment, net 144 Intangible assets, net 5,766 Goodwill 8,202 Total assets acquired 14,227 Accrued accounts payable (5 ) Other current liabilities (44 ) Other long-term liabilities (128 ) Net assets acquired $ 14,050 Professional fees related to this acquisition and recognized as of June 30, 2015 totaled $613,000 , and included transaction costs such as legal, accounting, and valuation services, which were expensed as incurred. These costs are included within general and administrative expenses on the condensed consolidated statements of operations for the periods incurred. All of these costs were incurred and recognized during 2014. The premium paid over the fair value of the net assets acquired in the purchase, or goodwill, was primarily attributed to OrgSpan’s existing trained workforce. The goodwill is expected to be deductible for tax purposes, as the Company made a Section 338(h)(10) election for this acquisition. Intangible assets acquired resulting from this acquisition consisted of technology, which is amortized on a straight-line basis. The following sets forth the current net book value of technology acquired and its original economic useful life (dollars in thousands): As of June 30, 2015 Gross Amount Accumulated Amortization Net Amount Economic Useful Life (in years) Technology $ 5,766 $ 673 $ 5,093 10 Pro Forma Results The Company has not furnished pro forma financial information related to its acquisition of OrgSpan because such information is not material individually or in the aggregate to the overall financial results of the Company.</t>
  </si>
  <si>
    <t>DERIVATIVES</t>
  </si>
  <si>
    <t>Derivative Instruments and Hedging Activities Disclosure [Abstract]</t>
  </si>
  <si>
    <t>DERIVATIVES 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not designated under GAAP, and all realized and unrealized gains and losses are recorded as incurred within other income (expense) on the Company’s condensed consolidated statements of operations. The objective is to offset the gains and losses on the underlying exposures with the gains and losses from the forward contracts. The Company’s hedging policy prohibits entering into hedge contracts that are speculative in natur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June 30, 2015 and December 31, 2014 , respectively (in thousands): USD Equivalent Notional Amount June 30, December 31, Euro $ 3,001 $ 3,041 US Dollar 1,635 600 Japanese Yen 1,060 — Swedish Krona 283 249 Australian Dollar — 738 Total $ 5,979 $ 4,628 Fair Value USD (1) June 30, December 31, Derivative Asset $ 51 $ 17 ___________ (1) The fair value measurement of these derivative contracts falls within Level 2 of the fair value hierarchy as defined in FASB ASC 820. See Note 4 - Investments for further information. During the three and six months ended June 30, 2015 , the Company recorded a hedging loss of $57,000 and a hedging gain of $418,000 , respectively, compared to hedging losses of $208,000 and $387,000 for the same periods last year. In May 2015, the Company issued $150 million aggregate principal amount of its 1.25% convertible senior notes (the "Notes") due June 1, 2020, unless earlier purchased by the Company or converted. In connection with the pricing of the Notes, the Company entered into privately-negotiated capped call transactions (the "capped call transactions") with each of Morgan Stanley &amp; Co. LLC, JPMorgan Chase Bank, National Association, London Branch and Royal Bank of Canada. The capped call transactions cover, subject to anti-dilution adjustments substantially similar to those applicable to the Notes, the number of shares of the Company's common stock that underlie the Notes. The Company used approximately $12.8 million of the net proceeds from the issuance of the Notes to pay the cost of the capped call transactions. The strike price of the purchased call option is the same as the initial conversion price per share of the Notes of $61.24 . The capped call transactions have an initial cap price of $79.38 per share. These capped call transactions are recorded within equity on the condensed consolidated balance sheet as of June 30, 2015 and are not remeasured as long as they continue to meet the conditions for equity classification.</t>
  </si>
  <si>
    <t>CONVERTIBLE NOTES</t>
  </si>
  <si>
    <t>Debt Disclosure [Abstract]</t>
  </si>
  <si>
    <t>In May 2015, the Company issued $150 million aggregate principal amount of its Notes due June 1, 2020, unless earlier purchased by the Company or converted. Interest is payable semi-annually, in arrears, on June 1 and December 1 of each year. The Notes were sold in a private placement under a purchase agreement entered into by and among the Company and Morgan Stanley &amp; Co. LLC, J.P. Morgan Securities LLC and RBC Capital Markets, LLC, as representatives of the several initial purchasers named therein, for resale to qualified institutional buyers as defined in, and in reliance on, Rule 144A under the Securities Act. The Notes are governed by an indenture between the Company, as issuer, and U.S. Bank National Association, as trustee (the "indenture"). The Notes are unsecured and do not contain any financial covenants or any restrictions on the payment of dividends or the incurrence of senior debt or other indebtedness. In connection with the offering of the Notes, the Company and its directors and executive officers agreed to be subject to a 90-day lock-up that restricts their ability to offer, pledge, sell, transfer or otherwise dispose of shares of the Company's common stock through August 17, 2015. 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 Throughout the term of the Notes, the conversion rate may be adjusted upon the occurrence of certain events. Except for certain circumstances set forth in the indenture, holders of the Notes will not receive any cash payment representing accrued and unpaid interest upon conversion of a Note. Accrued but unpaid interest will be deemed to be paid in full upon conversion rather than canceled, extinguished or forfeited. Holders may convert the Notes under the following circumstances: • during any calendar quarter commencing after the calendar quarter ending on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5 consecutive trading day period (the ‘‘measurement period’’) in which the trading price (as defined below) per $1,000 principal amount of Notes for each trading day of the measurement period was less than 98% of the product of the last reported sale price of the Company's common stock and the conversion rate on each such trading day; • upon the occurrence of specified corporate transactions pursuant to the indenture; or • at any time on or after March 3, 2020. Holders of the Notes have the right to require the Company to repurchase for cash all or a portion of the Notes prior to maturity upon the occurrence of a fundamental change, including, among other things, a change of control, at a purchase price equal to 100% of the principal amount of the Notes to be repurchased plus accrued and unpaid interest to, but excluding, the fundamental change repurchase date. In addition, following certain corporate transactions that constitute a fundamental change, the Company is required to increase the conversion rate for a holder who elects to convert the Notes in connection with such change of control. In connection with the pricing of the Notes, the Company entered into capped call transactions. The capped call transactions cover, subject to anti-dilution adjustments substantially similar to those applicable to the Notes, the number of shares of the Company's common stock that underlie the Notes. The Company used approximately $12.8 million of the net proceeds from the issuance of the Notes to pay the cost of the capped call transactions. The strike price of the purchased call option is the same as the initial conversion price per share of the Notes of $61.24 . The capped call transactions have an initial cap price of $79.38 per share. These capped call transactions are recorded within equity on the condensed consolidated balance sheet as of June 30, 2015 and are not remeasured as long as they continue to meet the conditions for equity classification. In accounting for the issuances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convertible notes discount”) is amortized to interest expense over the term of the Notes using the effective interest rate method. The equity component is not remeasured as long as it continues to meet the conditions for equity classification. Par Value Outstanding Equity Component Recorded at Issuance Liability Component of Par Value as of (In thousands) June 30, 2015 December 31, 2014 1.25% Convertible Senior Notes $ 150,000 $ 31,756 (1) $ 114,930 $ — ___________ (1) This amount represents the equity component recorded at the initial issuance of the Notes. In accounting for the transaction costs related to the issuance of the Notes, the Company allocated the total amount incurred to the liability and equity components based on their relative values. Transaction costs attributable to the liability component are being amortized to expense using the effective interest rate method over the term of the Notes, and transaction costs attributable to the equity component were netted with the equity component in shareholders’ equity. The Notes consisted of the following (in thousands): As of June 30, 2015 December 31, 2014 Liability component: 1.25% Convertible Senior Notes (1) $ 150,000 $ — Less: convertible notes discount, net (2) (31,301 ) — Less: convertible notes issuance costs (2) (3,769 ) — Net carrying amount $ 114,930 $ — ___________ (1) The effective interest rate of the Notes is 6.25% . The interest rate is based on the interest rates of similar liabilities at the time of issuance that did not have an associated convertible feature. (2) Included in the condensed consolidated balance sheet as of June 30, 2015 within convertible notes and is amortized over the term of the Notes using the effective interest rate method. The total estimated fair value of the Notes at June 30, 2015 was $145.7 million . The fair value was determined based on inputs that are observable in the market (Level 2) and was based on the closing trading price per $100 of the Notes as of the last day of trading for the second quarter of 2015. Based on the closing price of the Company’s common stock of $44.47 on June 30, 2015, the if-converted value of the Notes fell below the principal amount by approximately $41.1 million . Based on the terms of the Notes, the Notes were not convertible for the three months ended June 30, 2015.</t>
  </si>
  <si>
    <t>SUMMARY OF CERTAIN ACCOUNTING POLICIES AND RECENT ACCOUNTING PRONOUNCEMENTS SUMMARY OF CERTAIN ACCOUNTING POLICIES AND RECENT ACCOUNTING PRONOUNCEMENTS (Policies)</t>
  </si>
  <si>
    <t>New Accounting Pronouncements</t>
  </si>
  <si>
    <t>In April 2015, the Financial Accounting Standards Board ("FASB") issued FASB Accounting Standards Update ("ASU") No. 2015-05, Customer's Accounting for Fees Paid in a Cloud Computing Arrangement ("FASB ASU 2015-05") , which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Public business entities must apply the new requirement in fiscal years beginning after December 15, 2015, and interim periods within those fiscal years. An entity can elect to adopt the amendments either prospectively for all arrangements entered into or materially modified after the effective date, or retrospectively. Early adoption is permitted for all entities. The Company is evaluating the effect that FASB ASU 2015-05 will have on its consolidated financial statements and related disclosures. The Company has not yet selected a transition method nor has it determined the effect of the guidance on its ongoing financial reporting. In April 2015, the FASB issued FASB ASU No. 2015-03, Simplifying the Presentation of Debt Issuance Costs , which requires an entity to present debt issuance costs on the balance sheet as a direct deduction from the debt liability instead of presenting the debt issuance costs as a separate asset. Public business entities must apply the new requirements in fiscal years beginning after December 15, 2015, and interim periods within those fiscal years. All entities have the option of adopting the new requirements as of an earlier date for financial statements that have not been previously issued. The Company has elected to early adopt FASB ASU 2015-03 and has presented convertible notes issuance costs as a direct deduction from the convertible notes liability in the accompanying balance sheet as of June 30, 2015. In May 2014, the FASB issued FASB ASU No. 2014-9, Revenue from Contracts with Customers , which requires an entity to recognize the amount of revenue to which it expects to be entitled for the transfer of promised goods or services to customers. FASB ASU 2014-9 will replace most existing U.S. GAAP revenue recognition guidance when it becomes effective. As originally issued, the new standard was to become effective for the Company on January 1, 2017, and early adoption is not permitted. In July 2015, the FASB voted to approve a one-year deferral of the effective date of the new revenue recognition standard. As a result, the new standard will become effective for the Company beginning with the first quarter of 2018. This guidance permits the use of either the retrospective or cumulative effect transition method. The Company is evaluating the effect that FASB ASU 2014-9 will have on its consolidated financial statements and related disclosures. The Company has not yet selected a transition method nor has it determined the effect of the guidance on its ongoing financial reporting.</t>
  </si>
  <si>
    <t>Internal Use Software</t>
  </si>
  <si>
    <t>The Company capitalizes costs related to its PureCloud Platform SM and certain projects described below for internal use in accordance with FASB Accounting Standards Codification (“ASC”) 350-40, Internal Use Software . Once a solution has reached the development stage, internal and external costs, if direct and incremental, are capitalized until the software is substantially complete and ready for its intended use. The capitalization of costs ceases upon completion of all substantial testing.</t>
  </si>
  <si>
    <t>NET LOSS PER SHARE (Tables)</t>
  </si>
  <si>
    <t>Calculation Of Basic And Diluted Net Income Per Share</t>
  </si>
  <si>
    <t>The following table sets forth the calculation of basic and diluted net loss per share (in thousands, except per share amounts): Three Months Ended Six Months Ended 2015 2014 2015 2014 Net loss, as reported (A) $ (5,084 ) $ (6,798 ) $ (8,543 ) $ (9,362 ) Weighted average shares of common stock outstanding (B) 21,504 20,851 21,519 20,771 Dilutive effect of employee stock options and RSUs — — — — Common stock and common stock equivalents (C) 21,504 20,851 21,519 20,771 Net loss per share: Basic (A/B) $ (0.24 ) $ (0.33 ) $ (0.40 ) $ (0.45 ) Diluted (A/C) (0.24 ) (0.33 ) (0.40 ) (0.45 )</t>
  </si>
  <si>
    <t>INVESTMENTS (Tables)</t>
  </si>
  <si>
    <t>Financial Assets Measured At Fair Value</t>
  </si>
  <si>
    <t>The following table sets forth a summary of the Company’s financial assets, classified as cash and cash equivalents, short-term investments and long-term investments on its condensed consolidated balance sheets, measured at fair value as of June 30, 2015 and December 31, 2014 (in thousands): Fair Value Measurements at June 30, 2015 Using Description Total Quoted Prices in Active Markets for Identical Assets (Level 1) Significant Other Observable Inputs (Level 2) Significant Unobservable Inputs (Level 3) Cash &amp; cash equivalents: Cash $ 119,785 $ 119,785 $ — $ — Money market funds 60,155 60,155 — — Total $ 179,940 $ 179,940 $ — $ — Short-term investments: Corporate notes $ 1,109 $ — $ 1,109 $ — Total $ 1,109 $ — $ 1,109 $ — Long-term investments: Corporate notes $ 3,864 $ — $ 3,864 $ — Total $ 3,864 $ — $ 3,864 $ — Fair Value Measurements at December 31, 2014 Using Description Total Quoted Prices in Active Markets for Identical Assets (Level 1) Significant Other Observable Inputs (Level 2) Significant Unobservable Inputs Cash &amp; cash equivalents: Cash $ 34,452 $ 34,452 $ — $ — Money market funds 1,716 1,716 — — Total $ 36,168 $ 36,168 $ — $ — Short-term investments: Corporate notes $ 19,241 $ — $ 19,241 $ — Commercial paper 800 — 800 — Total $ 20,041 $ — $ 20,041 $ — Long-term investments: U.S. government securities $ 1,000 $ 1,000 $ — $ — Corporate notes 4,495 $ — 4,495 — Total $ 5,495 $ 1,000 $ 4,495 $ —</t>
  </si>
  <si>
    <t>STOCK-BASED COMPENSATION (Tables)</t>
  </si>
  <si>
    <t>Allocation of Stock-Based Compensation Expense</t>
  </si>
  <si>
    <t>The following table summarizes the allocation of stock-based compensation expense related to employee and director stock options and RSUs under FASB ASC Topic 718, Compensation – Stock Compensation (“FASB ASC 718”) for the three and six months ended June 30, 2015 and 2014 (in thousands): Three Months Ended Six Months Ended 2015 2014 2015 2014 Stock-based compensation expense by category: Costs of recurring revenues $ 532 $ 367 $ 986 $ 674 Costs of services revenues 164 115 293 221 Sales and marketing 1,154 1,037 1,715 2,133 Research and development 963 1,352 1,782 2,306 General and administrative 1,063 825 2,093 1,602 Total stock-based compensation expense $ 3,876 $ 3,696 $ 6,869 $ 6,936 Effect of stock-based compensation expense on net loss per share: Basic $ (0.18 ) $ (0.18 ) $ (0.32 ) $ (0.33 ) Diluted (0.18 ) (0.18 ) (0.32 ) (0.33 )</t>
  </si>
  <si>
    <t>Schedule of Valuation Assumptions</t>
  </si>
  <si>
    <t>The weighted-average estimated per option value of non-performance-based and performance-based options granted under the 2006 Plan during the six months ended June 30, 2014 used the following assumptions: Six Months Ended Valuation assumptions for non-performance-based options: 2014 Dividend yield — % Expected volatility 60.89 % Risk-free interest rate 1.17 % Expected life of option (in years) 4.00 Six Months Ended Valuation assumptions for performance-based options: 2014 Dividend yield — % Expected volatility 61.00 % Risk-free interest rate 1.39 % Expected life of option (in years) 4.50 Six Months Ended Valuation assumptions for annual director options: 2014 Dividend yield — % Expected volatility 61.70 % Risk-free interest rate 1.17 % Expected life of option (in years) 4.00</t>
  </si>
  <si>
    <t>Summary of Stock Option Activity</t>
  </si>
  <si>
    <t>The following table sets forth a summary of stock option activity for the six months ended June 30, 2015 : Options Weighted-Average Exercise Price Balances, beginning of year 1,350,799 $ 32.95 Options granted — — Options exercised (119,484 ) 18.17 Options cancelled, forfeited or expired (17,374 ) 44.90 Options outstanding 1,213,941 34.23 Option price range $ 6.66 - 66.39 Weighted-average fair value of options granted $ — Options exercisable 882,635 $ 29.89</t>
  </si>
  <si>
    <t>Summary of Stock Options Outstanding and Exercisable</t>
  </si>
  <si>
    <t>The following table sets forth information regarding the Company’s stock options outstanding and exercisable as of June 30, 2015 : Options Outstanding Options Exercisable Range of Exercise Prices Number Weighted- Average Remaining Contractual Life Weighted Average Exercise Price Number Weighted $ 6.66 — $ 18.90 51,225 0.91 $ 13.17 51,225 $ 13.17 19.66 — 19.66 220,630 0.71 19.66 220,630 19.66 19.77 — 22.92 4,500 2.05 22.05 3,250 21.71 24.50 — 24.50 227,400 2.73 24.50 149,900 24.50 25.00 — 30.92 72,250 2.82 26.83 55,500 26.45 32.33 — 32.33 182,250 1.74 32.33 176,625 32.33 32.53 — 37.76 60,500 2.39 33.36 45,500 33.23 39.97 — 39.97 144,186 3.77 39.97 61,252 39.97 48.12 — 66.21 87,000 4.39 50.30 81,750 49.33 66.39 — 66.39 164,000 4.69 66.39 37,003 66.39 Total shares/average price 1,213,941 2.63 $ 34.23 882,635 $ 29.89</t>
  </si>
  <si>
    <t>Summary of RSU activity</t>
  </si>
  <si>
    <t>The following table sets forth a summary of RSU activity for the six months ended June 30, 2015 : Awards Weighted- Average Grant Date Price Balances, beginning of year 592,364 $ 50.24 RSUs granted 439,399 43.23 RSUs vested (218,888 ) 46.47 RSUs forfeited (25,531 ) 52.14 RSUs outstanding 787,344 47.31</t>
  </si>
  <si>
    <t>COMMITMENTS AND CONTINGENCIES (Tables)</t>
  </si>
  <si>
    <t>Schedule Of Contractual Obligations</t>
  </si>
  <si>
    <t>The following amounts set forth in the table are as of June 30, 2015 (in thousands): Payments Due by Period Total Less than 1 Year 1-3 Years 3-5 Years More than 5 Years Contractual Obligations Convertible notes $ 159,405 $ 1,905 $ 3,750 $ 153,750 $ — Operating lease obligations 98,520 7,532 26,516 18,884 45,588 Purchase obligations 12,426 6,005 6,421 — — Other obligations 1,702 — — 1,702 — Total $ 272,053 $ 15,442 $ 36,687 $ 174,336 $ 45,588</t>
  </si>
  <si>
    <t>ACQUISITIONS (Tables)</t>
  </si>
  <si>
    <t>Fair Value Of The Intangible And Other Assets Acquired And Liabilities Assumed</t>
  </si>
  <si>
    <t>The following table summarizes the fair value of the intangible and other assets acquired and liabilities assumed at the date of the acquisition (in thousands): May 1, 2014 Cash and cash equivalents $ 61 Prepaid expenses 54 Property and equipment, net 144 Intangible assets, net 5,766 Goodwill 8,202 Total assets acquired 14,227 Accrued accounts payable (5 ) Other current liabilities (44 ) Other long-term liabilities (128 ) Net assets acquired $ 14,050</t>
  </si>
  <si>
    <t>Intangible Assets Acquired And Economic Useful Life</t>
  </si>
  <si>
    <t>The following sets forth the current net book value of technology acquired and its original economic useful life (dollars in thousands): As of June 30, 2015 Gross Amount Accumulated Amortization Net Amount Economic Useful Life (in years) Technology $ 5,766 $ 673 $ 5,093 10</t>
  </si>
  <si>
    <t>DERIVATIVES (Tables)</t>
  </si>
  <si>
    <t>Schedule Of Derivative Notional Amount And Fair Value</t>
  </si>
  <si>
    <t>The following table summarizes the notional amount and fair value of the Company’s outstanding currency contracts at June 30, 2015 and December 31, 2014 , respectively (in thousands): USD Equivalent Notional Amount June 30, December 31, Euro $ 3,001 $ 3,041 US Dollar 1,635 600 Japanese Yen 1,060 — Swedish Krona 283 249 Australian Dollar — 738 Total $ 5,979 $ 4,628 Fair Value USD (1) June 30, December 31, Derivative Asset $ 51 $ 17 ___________ (1) The fair value measurement of these derivative contracts falls within Level 2 of the fair value hierarchy as defined in FASB ASC 820. See Note 4 - Investments for further information.</t>
  </si>
  <si>
    <t>CONVERTIBLE NOTES (Tables)</t>
  </si>
  <si>
    <t>Schedule of Debt Conversions</t>
  </si>
  <si>
    <t>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t>
  </si>
  <si>
    <t>Convertible Debt</t>
  </si>
  <si>
    <t xml:space="preserve"> Par Value Outstanding Equity Component Recorded at Issuance Liability Component of Par Value as of (In thousands) June 30, 2015 December 31, 2014 1.25% Convertible Senior Notes $ 150,000 $ 31,756 (1) $ 114,930 $ — ___________ (1) This amount represents the equity component recorded at the initial issuance of the Notes.</t>
  </si>
  <si>
    <t>Schedule of Long-term Debt Instruments</t>
  </si>
  <si>
    <t>The Notes consisted of the following (in thousands): As of June 30, 2015 December 31, 2014 Liability component: 1.25% Convertible Senior Notes (1) $ 150,000 $ — Less: convertible notes discount, net (2) (31,301 ) — Less: convertible notes issuance costs (2) (3,769 ) — Net carrying amount $ 114,930 $ — ___________ (1) The effective interest rate of the Notes is 6.25% . The interest rate is based on the interest rates of similar liabilities at the time of issuance that did not have an associated convertible feature. (2) Included in the condensed consolidated balance sheet as of June 30, 2015 within convertible notes and is amortized over the term of the Notes using the effective interest rate method.</t>
  </si>
  <si>
    <t>FINANCIAL STATEMENT PRESENTATION (Narrative) (Details) - Jun. 30, 2014 - USD ($) $ in Thousands</t>
  </si>
  <si>
    <t>Amounts revised to sales and marketing expenses</t>
  </si>
  <si>
    <t>SUMMARY OF CERTAIN ACCOUNTING POLICIES AND RECENT ACCOUNTING PRONOUNCEMENTS (Details) - USD ($) $ in Millions</t>
  </si>
  <si>
    <t>Capitalized costs related to development</t>
  </si>
  <si>
    <t>Capitalized costs with development and implementation of business systems</t>
  </si>
  <si>
    <t>NET LOSS PER SHARE (Details) - USD ($) $ / shares in Units, shares in Thousands, $ in Thousands</t>
  </si>
  <si>
    <t>Net (loss), as reported</t>
  </si>
  <si>
    <t>Weighted average shares of common stock outstanding (shares)</t>
  </si>
  <si>
    <t>Incremental Common Shares Attributable to Dilutive Effect of Share-based Payment Arrangements</t>
  </si>
  <si>
    <t>Common stock and common stock equivalents (shares)</t>
  </si>
  <si>
    <t>Basic (A/B) (in dollars per share)</t>
  </si>
  <si>
    <t>Diluted (A/C) (in dollars per share)</t>
  </si>
  <si>
    <t>Stock options excluded from diluted net income (loss) per share (shares)</t>
  </si>
  <si>
    <t>INVESTMENTS (Financial Assets Measured At Fair Value) (Details) - USD ($) $ in Thousands</t>
  </si>
  <si>
    <t>Fair Value, Assets and Liabilities Measured on Recurring and Nonrecurring Basis [Line Items]</t>
  </si>
  <si>
    <t>Cash &amp; cash equivalents, Total</t>
  </si>
  <si>
    <t>Maturity period</t>
  </si>
  <si>
    <t>1 year</t>
  </si>
  <si>
    <t>Investments, Total</t>
  </si>
  <si>
    <t>3 years</t>
  </si>
  <si>
    <t>Quoted Prices in Active Markets for Identical Assets (Level 1)</t>
  </si>
  <si>
    <t>Quoted Prices in Active Markets for Identical Assets (Level 1) | Short-term investments</t>
  </si>
  <si>
    <t>Quoted Prices in Active Markets for Identical Assets (Level 1) | Long-term investments</t>
  </si>
  <si>
    <t>Significant Other Observable Inputs (Level 2)</t>
  </si>
  <si>
    <t>Significant Other Observable Inputs (Level 2) | Short-term investments</t>
  </si>
  <si>
    <t>Significant Other Observable Inputs (Level 2) | Long-term investments</t>
  </si>
  <si>
    <t>Significant Unobservable Inputs (Level 3)</t>
  </si>
  <si>
    <t>Significant Unobservable Inputs (Level 3) | Short-term investments</t>
  </si>
  <si>
    <t>Significant Unobservable Inputs (Level 3) | Long-term investments</t>
  </si>
  <si>
    <t>Cash</t>
  </si>
  <si>
    <t>Cash | Quoted Prices in Active Markets for Identical Assets (Level 1)</t>
  </si>
  <si>
    <t>Cash | Significant Other Observable Inputs (Level 2)</t>
  </si>
  <si>
    <t>Cash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rporate notes | Short-term investments</t>
  </si>
  <si>
    <t>Corporate notes | Long-term investments</t>
  </si>
  <si>
    <t>Corporate notes | Quoted Prices in Active Markets for Identical Assets (Level 1) | Short-term investments</t>
  </si>
  <si>
    <t>Corporate notes | Quoted Prices in Active Markets for Identical Assets (Level 1) | Long-term investments</t>
  </si>
  <si>
    <t>Corporate notes | Significant Other Observable Inputs (Level 2) | Short-term investments</t>
  </si>
  <si>
    <t>Corporate notes | Significant Other Observable Inputs (Level 2) | Long-term investments</t>
  </si>
  <si>
    <t>Corporate notes | Significant Unobservable Inputs (Level 3) | Short-term investments</t>
  </si>
  <si>
    <t>Corporate notes | Significant Unobservable Inputs (Level 3) | Long-term investments</t>
  </si>
  <si>
    <t>Commercial paper | Short-term investments</t>
  </si>
  <si>
    <t>Commercial paper | Quoted Prices in Active Markets for Identical Assets (Level 1) | Short-term investments</t>
  </si>
  <si>
    <t>Commercial paper | Significant Other Observable Inputs (Level 2) | Short-term investments</t>
  </si>
  <si>
    <t>Commercial paper | Significant Unobservable Inputs (Level 3) | Short-term investments</t>
  </si>
  <si>
    <t>U.S. government securities | Long-term investments</t>
  </si>
  <si>
    <t>U.S. government securities | Quoted Prices in Active Markets for Identical Assets (Level 1) | Long-term investments</t>
  </si>
  <si>
    <t>U.S. government securities | Significant Other Observable Inputs (Level 2) | Long-term investments</t>
  </si>
  <si>
    <t>U.S. government securities | Significant Unobservable Inputs (Level 3) | Long-term investments</t>
  </si>
  <si>
    <t>ACCOUNTS RECEIVABLE AND CONCENTRATION OF CREDIT RISK (Details) $ in Millions</t>
  </si>
  <si>
    <t>12 Months Ended</t>
  </si>
  <si>
    <t>Jun. 30, 2015USD ($)</t>
  </si>
  <si>
    <t>Jun. 30, 2015USD ($)customer</t>
  </si>
  <si>
    <t>Dec. 31, 2014USD ($)customer</t>
  </si>
  <si>
    <t>Concentration Risk [Line Items]</t>
  </si>
  <si>
    <t>Unbilled accounts receivable | $</t>
  </si>
  <si>
    <t>Accounts Receivable | Customer Concentration Risk</t>
  </si>
  <si>
    <t>Number of customers or partners with significant holding</t>
  </si>
  <si>
    <t>Percentage of concentration risk</t>
  </si>
  <si>
    <t>10.00%</t>
  </si>
  <si>
    <t>Accounts Receivable | Top Five Partners</t>
  </si>
  <si>
    <t>14.00%</t>
  </si>
  <si>
    <t>17.00%</t>
  </si>
  <si>
    <t>Revenue | Customer Concentration Risk</t>
  </si>
  <si>
    <t>STOCK-BASED COMPENSATION (Details)</t>
  </si>
  <si>
    <t>May. 22, 2013shares</t>
  </si>
  <si>
    <t>Jun. 30, 2015USD ($)$ / sharesshares</t>
  </si>
  <si>
    <t>Jun. 30, 2014USD ($)</t>
  </si>
  <si>
    <t>Jun. 30, 2015USD ($)item$ / sharesshares</t>
  </si>
  <si>
    <t>Dec. 31, 2014itemstock_option_type</t>
  </si>
  <si>
    <t>Share-based Compensation Arrangement by Share-based Payment Award [Line Items]</t>
  </si>
  <si>
    <t>Number of types of stock options | stock_option_type</t>
  </si>
  <si>
    <t>Options granted (shares) | shares</t>
  </si>
  <si>
    <t>Total intrinsic value of options exercised</t>
  </si>
  <si>
    <t>Aggregate intrinsic value of options outstanding</t>
  </si>
  <si>
    <t>Aggregate intrinsic value of options currently exercisable</t>
  </si>
  <si>
    <t>Company's closing stock price per share | $ / shares</t>
  </si>
  <si>
    <t>Total unrecognized compensation cost related to non-vested stock options</t>
  </si>
  <si>
    <t>Weighted average remaining vesting period</t>
  </si>
  <si>
    <t>1 year 8 months 16 days</t>
  </si>
  <si>
    <t>Non-Performance-Based Stock Options</t>
  </si>
  <si>
    <t>Number of equal annual installments | item</t>
  </si>
  <si>
    <t>Award vesting period</t>
  </si>
  <si>
    <t>Performance-Based Stock Options</t>
  </si>
  <si>
    <t>Director Stock Options</t>
  </si>
  <si>
    <t>Period of recognizing compensation expense</t>
  </si>
  <si>
    <t>Non Performance Based Restricted Stock Units</t>
  </si>
  <si>
    <t>Performance Based Restricted Stock Units</t>
  </si>
  <si>
    <t>In the Money Options</t>
  </si>
  <si>
    <t>Total number of in-the-money options exercisable | shares</t>
  </si>
  <si>
    <t>Weighted average exercise price (dollars per share) | $ / shares</t>
  </si>
  <si>
    <t>Restricted Stock Units (RSUs)</t>
  </si>
  <si>
    <t>2 years 8 months 9 days</t>
  </si>
  <si>
    <t>Total unrecognized compensation cost related to non-vested RSUs</t>
  </si>
  <si>
    <t>Share-based compensation, capitalized amount</t>
  </si>
  <si>
    <t>2006 Plan</t>
  </si>
  <si>
    <t>Additional shares available for issuance | shares</t>
  </si>
  <si>
    <t>Shares available for delivery | shares</t>
  </si>
  <si>
    <t>Shares of stock available for issuance for equity compensation awards | shares</t>
  </si>
  <si>
    <t>STOCK-BASED COMPENSATION (Allocation of Stock-Based Compensation Expense) (Details) - USD ($) $ / shares in Units, $ in Thousands</t>
  </si>
  <si>
    <t>Employee Service Share-based Compensation, Allocation of Recognized Period Costs [Line Items]</t>
  </si>
  <si>
    <t>Effects of Stock-based compensation: Basic (dollars per share)</t>
  </si>
  <si>
    <t>Effects of Stock-based compensation: Diluted (dollars per share)</t>
  </si>
  <si>
    <t>STOCK-BASED COMPENSATION (Schedule of Valuation Assumptions) (Details) - 6 months ended Jun. 30, 2014</t>
  </si>
  <si>
    <t>Dividend yield</t>
  </si>
  <si>
    <t>0.00%</t>
  </si>
  <si>
    <t>Expected volatility</t>
  </si>
  <si>
    <t>60.89%</t>
  </si>
  <si>
    <t>Risk-free interest rate</t>
  </si>
  <si>
    <t>1.17%</t>
  </si>
  <si>
    <t>Expected life of option (in years)</t>
  </si>
  <si>
    <t>4 years</t>
  </si>
  <si>
    <t>61.00%</t>
  </si>
  <si>
    <t>1.39%</t>
  </si>
  <si>
    <t>4 years 6 months</t>
  </si>
  <si>
    <t>61.70%</t>
  </si>
  <si>
    <t>STOCK-BASED COMPENSATION (Summary of Stock Option Activity) (Details) - Jun. 30, 2015 - $ / shares</t>
  </si>
  <si>
    <t>Options</t>
  </si>
  <si>
    <t>Options granted (shares)</t>
  </si>
  <si>
    <t>Stock Options</t>
  </si>
  <si>
    <t>Balances, beginning of year (shares)</t>
  </si>
  <si>
    <t>Options cancelled, forfeited or expired (shares)</t>
  </si>
  <si>
    <t>Options outstanding at end of year (shares)</t>
  </si>
  <si>
    <t>Option price range, lower limit (dollars per share)</t>
  </si>
  <si>
    <t>Option price range, upper limit (dollars per share)</t>
  </si>
  <si>
    <t>Options exercisable (shares)</t>
  </si>
  <si>
    <t>Weighted-Average Exercise Price</t>
  </si>
  <si>
    <t>Weighted-Average Exercise Price, Balance, beginning of year (dollars per share)</t>
  </si>
  <si>
    <t>Weighted-Average Exercise Price, Options granted (dollars per share)</t>
  </si>
  <si>
    <t>Weighted-Average Exercise Price, Options exercised (dollars per share)</t>
  </si>
  <si>
    <t>Weighted-Average Exercise Price, Options cancelled, forfeited or expired (dollars per share)</t>
  </si>
  <si>
    <t>Weighted-Average Exercise Price, Options outstanding (dollars per share)</t>
  </si>
  <si>
    <t>Weighted-Average Exercise Price, Options exercisable (dollars per share)</t>
  </si>
  <si>
    <t>STOCK-BASED COMPENSATION (Summary of Stock Options Outstanding and Exercisable) (Details) - Jun. 30, 2015 - $ / shares</t>
  </si>
  <si>
    <t>Share-based Compensation, Shares Authorized under Stock Option Plans, Exercise Price Range [Line Items]</t>
  </si>
  <si>
    <t>Options outstanding, number (shares)</t>
  </si>
  <si>
    <t>Options outstanding, weighted-average remaining contractual life (in years)</t>
  </si>
  <si>
    <t>2 years 7 months 17 days</t>
  </si>
  <si>
    <t>Options outstanding, weighted-average exercise price (dollars per share)</t>
  </si>
  <si>
    <t>Options exercisable, number</t>
  </si>
  <si>
    <t>Options exercisable, weighted-average exercise price (dollars per share)</t>
  </si>
  <si>
    <t>10 months 28 days</t>
  </si>
  <si>
    <t>8 months 16 days</t>
  </si>
  <si>
    <t>2 years 18 days</t>
  </si>
  <si>
    <t>2 years 8 months 23 days</t>
  </si>
  <si>
    <t>2 years 9 months 26 days</t>
  </si>
  <si>
    <t>1 year 8 months 27 days</t>
  </si>
  <si>
    <t>2 years 4 months 21 days</t>
  </si>
  <si>
    <t>3 years 9 months 7 days</t>
  </si>
  <si>
    <t>4 years 4 months 21 days</t>
  </si>
  <si>
    <t>4 years 8 months 9 days</t>
  </si>
  <si>
    <t>STOCK-BASED COMPENSATION (Summary of RSU Activity) (Details) - 6 months ended Jun. 30, 2015 - $ / shares</t>
  </si>
  <si>
    <t>RSUs granted (shares)</t>
  </si>
  <si>
    <t>RSUs vested (shares)</t>
  </si>
  <si>
    <t>RSUs forfeited (shares)</t>
  </si>
  <si>
    <t>Weighted-Average Exercise Price, RSUs granted (dollars per share)</t>
  </si>
  <si>
    <t>Weighted-Average Exercise Price, RSUs vested (dollars per share)</t>
  </si>
  <si>
    <t>Weighted-Average Exercise Price, RSUs forfeited (dollars per share)</t>
  </si>
  <si>
    <t>INCOME TAXES (Details) - USD ($)</t>
  </si>
  <si>
    <t>Mar. 31, 2015</t>
  </si>
  <si>
    <t>Effective tax rate without the effect of discrete item</t>
  </si>
  <si>
    <t>0.90%</t>
  </si>
  <si>
    <t>40.50%</t>
  </si>
  <si>
    <t>(7.50%)</t>
  </si>
  <si>
    <t>41.00%</t>
  </si>
  <si>
    <t>Discrete items</t>
  </si>
  <si>
    <t>Effective income tax rate</t>
  </si>
  <si>
    <t>(11.70%)</t>
  </si>
  <si>
    <t>10.40%</t>
  </si>
  <si>
    <t>42.00%</t>
  </si>
  <si>
    <t>Federal statutory tax rate</t>
  </si>
  <si>
    <t>35.00%</t>
  </si>
  <si>
    <t>COMMITMENTS AND CONTINGENCIES (Narrative) (Details) ft² in Thousands</t>
  </si>
  <si>
    <t>1 Months Ended</t>
  </si>
  <si>
    <t>May. 31, 2014building</t>
  </si>
  <si>
    <t>Jun. 30, 2015ft²buildingcountry</t>
  </si>
  <si>
    <t>May. 31, 2015</t>
  </si>
  <si>
    <t>Operating Leased Assets [Line Items]</t>
  </si>
  <si>
    <t>Amortization period</t>
  </si>
  <si>
    <t>5 years</t>
  </si>
  <si>
    <t>Warranty period</t>
  </si>
  <si>
    <t>Size Of Building | ft²</t>
  </si>
  <si>
    <t>Number Of Office Buildings</t>
  </si>
  <si>
    <t>Number on countries in which there are leases | country</t>
  </si>
  <si>
    <t>Convertible 1.25% Senior Notes | Convertible Debt</t>
  </si>
  <si>
    <t>Interest rate</t>
  </si>
  <si>
    <t>1.25%</t>
  </si>
  <si>
    <t>International Locations</t>
  </si>
  <si>
    <t>Lease term</t>
  </si>
  <si>
    <t>Duke Realty Limited Partnership</t>
  </si>
  <si>
    <t>Duke Realty Limited Partnership | Expires March 2018</t>
  </si>
  <si>
    <t>Duke Realty Limited Partnership | Expires on or after June 2025</t>
  </si>
  <si>
    <t>COMMITMENTS AND CONTINGENCIES (Schedule Of Contractual Obligations) (Details) $ in Thousands</t>
  </si>
  <si>
    <t>Debt Instrument [Line Items]</t>
  </si>
  <si>
    <t>Operating lease obligations</t>
  </si>
  <si>
    <t>Operating lease obligations, Less than 1 Year</t>
  </si>
  <si>
    <t>Operating lease obligations, 1-3 Years</t>
  </si>
  <si>
    <t>Operating lease obligations, 3-5 Years</t>
  </si>
  <si>
    <t>Operating lease obligations, More than 5 Years</t>
  </si>
  <si>
    <t>Purchase obligations</t>
  </si>
  <si>
    <t>Purchase obligations, Less than 1 Year</t>
  </si>
  <si>
    <t>Purchase obligations, 1-3 Years</t>
  </si>
  <si>
    <t>Other obligations</t>
  </si>
  <si>
    <t>Other obligations, 3-5 Years</t>
  </si>
  <si>
    <t>Contractual Obligations</t>
  </si>
  <si>
    <t>Contractual Obligations, Less than 1 Year</t>
  </si>
  <si>
    <t>Contractual Obligations, 1-3 Years</t>
  </si>
  <si>
    <t>Contractual Obligations, 3-5 Years</t>
  </si>
  <si>
    <t>Contractual Obligations, More than 5 Years</t>
  </si>
  <si>
    <t>Long-term convertible debt</t>
  </si>
  <si>
    <t>Long-term convertible debt, Less than 1 Year</t>
  </si>
  <si>
    <t>Long-term convertible debt, 1-3 Years</t>
  </si>
  <si>
    <t>Long-term convertible debt, 3-5 Years</t>
  </si>
  <si>
    <t>Long-term convertible debt, More than 5 years</t>
  </si>
  <si>
    <t>ACQUISITIONS (Details) - OrgSpan, Inc. $ in Thousands</t>
  </si>
  <si>
    <t>May. 14, 2014USD ($)employeeshares</t>
  </si>
  <si>
    <t>Jul. 31, 2015shares</t>
  </si>
  <si>
    <t>Business Acquisition [Line Items]</t>
  </si>
  <si>
    <t>Consideration transferred</t>
  </si>
  <si>
    <t>Outstanding debt</t>
  </si>
  <si>
    <t>4.25%</t>
  </si>
  <si>
    <t>Cash paid for acquisition</t>
  </si>
  <si>
    <t>Equity interests issued and issuable, shares | shares</t>
  </si>
  <si>
    <t>Shares exchanged for acquisition, value</t>
  </si>
  <si>
    <t>Preliminary purchase price</t>
  </si>
  <si>
    <t>Number of OrgSpan employees retained | employee</t>
  </si>
  <si>
    <t>Recognized professional fees</t>
  </si>
  <si>
    <t>Restricted shares | Subsequent Event</t>
  </si>
  <si>
    <t>Shares exchanged for acquisition | shares</t>
  </si>
  <si>
    <t>ACQUISITIONS (Fair Value Of The Intangible And Other Assets Acquired And Liabilities Assumed) (Details) - USD ($) $ in Thousands</t>
  </si>
  <si>
    <t>May. 01, 2014</t>
  </si>
  <si>
    <t>OrgSpan, Inc.</t>
  </si>
  <si>
    <t>Total assets acquired</t>
  </si>
  <si>
    <t>Accrued accounts payable</t>
  </si>
  <si>
    <t>Other current liabilities</t>
  </si>
  <si>
    <t>Net assets acquired</t>
  </si>
  <si>
    <t>ACQUISITIONS (Intangible Assets Acquired And Economic Useful Life) (Details) - Jun. 30, 2015 - Technology - USD ($) $ in Thousands</t>
  </si>
  <si>
    <t>Acquired Finite-Lived Intangible Assets [Line Items]</t>
  </si>
  <si>
    <t>Gross Amount</t>
  </si>
  <si>
    <t>Accumulated Amortization</t>
  </si>
  <si>
    <t>Net Amount</t>
  </si>
  <si>
    <t>Economic Useful Life (in years)</t>
  </si>
  <si>
    <t>10 years</t>
  </si>
  <si>
    <t>DERIVATIVES (Details)</t>
  </si>
  <si>
    <t>May. 31, 2015USD ($)$ / shares$ / unit</t>
  </si>
  <si>
    <t>Derivative [Line Items]</t>
  </si>
  <si>
    <t>Hedging gains (losses)</t>
  </si>
  <si>
    <t>Convertible Debt | Convertible 1.25% Senior Notes</t>
  </si>
  <si>
    <t>Call Option | Convertible Debt | Convertible 1.25% Senior Notes</t>
  </si>
  <si>
    <t>Strike price (usd per share) | $ / shares</t>
  </si>
  <si>
    <t>Initial cap price (usd per share) | $ / unit</t>
  </si>
  <si>
    <t>DERIVATIVES (Schedule Of Derivative Notional Amount And Fair Value) (Details) - USD ($) $ in Thousands</t>
  </si>
  <si>
    <t>Derivatives, Fair Value [Line Items]</t>
  </si>
  <si>
    <t>Notional Amount</t>
  </si>
  <si>
    <t>Derivative Asset</t>
  </si>
  <si>
    <t>Euro</t>
  </si>
  <si>
    <t>US Dollar</t>
  </si>
  <si>
    <t>Japanese Yen</t>
  </si>
  <si>
    <t>Swedish Krona</t>
  </si>
  <si>
    <t>Australian Dollar</t>
  </si>
  <si>
    <t>CONVERTIBLE NOTES (Details)</t>
  </si>
  <si>
    <t>May. 31, 2015USD ($)trading_days$ / shares$ / unit</t>
  </si>
  <si>
    <t>Jun. 30, 2015USD ($)$ / shares</t>
  </si>
  <si>
    <t>Aggregate principal amount</t>
  </si>
  <si>
    <t>Redemption price in event of change of control, percentage</t>
  </si>
  <si>
    <t>100.00%</t>
  </si>
  <si>
    <t>If-converted value amount below principal</t>
  </si>
  <si>
    <t>Convertible Debt | Convertible 1.25% Senior Notes | Calendar quarter ending on September 30, 2015</t>
  </si>
  <si>
    <t>Number of trading days, whether or not consecutive | trading_days</t>
  </si>
  <si>
    <t>Number of consecutive trading days</t>
  </si>
  <si>
    <t>30 days</t>
  </si>
  <si>
    <t>Percentage of the conversion price</t>
  </si>
  <si>
    <t>130.00%</t>
  </si>
  <si>
    <t>Convertible Debt | Convertible 1.25% Senior Notes | Measurement period</t>
  </si>
  <si>
    <t>5 days</t>
  </si>
  <si>
    <t>98.00%</t>
  </si>
  <si>
    <t>Significant Other Observable Inputs (Level 2) | Convertible Debt | Convertible 1.25% Senior Notes</t>
  </si>
  <si>
    <t>Fair value of notes</t>
  </si>
  <si>
    <t>CONVERTIBLE NOTES (Schedule of Debt Conversions) (Details) - May. 31, 2015 - Convertible Debt - Convertible 1.25% Senior Notes</t>
  </si>
  <si>
    <t>$ / shares</t>
  </si>
  <si>
    <t>Initial Conversion Rate per $1,000 Principal Amount</t>
  </si>
  <si>
    <t>Initial Conversion Price per Share (dollars per share)</t>
  </si>
  <si>
    <t>CONVERTIBLE NOTES (Convertible Debt) (Details) - Convertible Debt - Convertible 1.25% Senior Notes - USD ($) $ in Thousands</t>
  </si>
  <si>
    <t>Par Value Outstanding</t>
  </si>
  <si>
    <t>Equity Component Recorded at Issuance</t>
  </si>
  <si>
    <t>Liability Component of Par Value as of</t>
  </si>
  <si>
    <t>CONVERTIBLE NOTES (Schedule of Long-term Debt Instruments) (Details) - USD ($) $ in Thousands</t>
  </si>
  <si>
    <t>Less: debt discount, net</t>
  </si>
  <si>
    <t>Less: debt issuance costs</t>
  </si>
  <si>
    <t>Effective interest rate</t>
  </si>
  <si>
    <t>6.2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ange &quot;#,##0_);_(&quot;Range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650</v>
      </c>
    </row>
    <row r="6" spans="1:3">
      <c r="A6" s="4" t="s">
        <v>8</v>
      </c>
      <c r="B6" s="4" t="s">
        <v>9</v>
      </c>
    </row>
    <row r="7" spans="1:3">
      <c r="A7" s="4" t="s">
        <v>10</v>
      </c>
      <c r="B7" s="4" t="s">
        <v>11</v>
      </c>
    </row>
    <row r="8" spans="1:3">
      <c r="A8" s="4" t="s">
        <v>12</v>
      </c>
      <c r="C8" s="5" t="n">
        <v>21665682</v>
      </c>
    </row>
    <row r="9" spans="1:3">
      <c r="A9" s="4" t="s">
        <v>13</v>
      </c>
      <c r="B9" s="5" t="n">
        <v>2015</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9940</v>
      </c>
      <c r="C3" s="7" t="n">
        <v>36168</v>
      </c>
    </row>
    <row r="4" spans="1:3">
      <c r="A4" s="4" t="s">
        <v>26</v>
      </c>
      <c r="B4" s="5" t="n">
        <v>1109</v>
      </c>
      <c r="C4" s="5" t="n">
        <v>20041</v>
      </c>
    </row>
    <row r="5" spans="1:3">
      <c r="A5" s="4" t="s">
        <v>27</v>
      </c>
      <c r="B5" s="5" t="n">
        <v>85225</v>
      </c>
      <c r="C5" s="5" t="n">
        <v>87413</v>
      </c>
    </row>
    <row r="6" spans="1:3">
      <c r="A6" s="4" t="s">
        <v>28</v>
      </c>
      <c r="B6" s="5" t="n">
        <v>27964</v>
      </c>
      <c r="C6" s="5" t="n">
        <v>29417</v>
      </c>
    </row>
    <row r="7" spans="1:3">
      <c r="A7" s="4" t="s">
        <v>29</v>
      </c>
      <c r="B7" s="5" t="n">
        <v>14361</v>
      </c>
      <c r="C7" s="5" t="n">
        <v>14655</v>
      </c>
    </row>
    <row r="8" spans="1:3">
      <c r="A8" s="4" t="s">
        <v>30</v>
      </c>
      <c r="B8" s="5" t="n">
        <v>308599</v>
      </c>
      <c r="C8" s="5" t="n">
        <v>187694</v>
      </c>
    </row>
    <row r="9" spans="1:3">
      <c r="A9" s="4" t="s">
        <v>31</v>
      </c>
      <c r="B9" s="5" t="n">
        <v>3864</v>
      </c>
      <c r="C9" s="5" t="n">
        <v>5495</v>
      </c>
    </row>
    <row r="10" spans="1:3">
      <c r="A10" s="4" t="s">
        <v>32</v>
      </c>
      <c r="B10" s="5" t="n">
        <v>45755</v>
      </c>
      <c r="C10" s="5" t="n">
        <v>44785</v>
      </c>
    </row>
    <row r="11" spans="1:3">
      <c r="A11" s="4" t="s">
        <v>33</v>
      </c>
      <c r="B11" s="5" t="n">
        <v>45449</v>
      </c>
      <c r="C11" s="5" t="n">
        <v>33598</v>
      </c>
    </row>
    <row r="12" spans="1:3">
      <c r="A12" s="4" t="s">
        <v>34</v>
      </c>
      <c r="B12" s="5" t="n">
        <v>42643</v>
      </c>
      <c r="C12" s="5" t="n">
        <v>43732</v>
      </c>
    </row>
    <row r="13" spans="1:3">
      <c r="A13" s="4" t="s">
        <v>35</v>
      </c>
      <c r="B13" s="5" t="n">
        <v>15229</v>
      </c>
      <c r="C13" s="5" t="n">
        <v>16517</v>
      </c>
    </row>
    <row r="14" spans="1:3">
      <c r="A14" s="4" t="s">
        <v>36</v>
      </c>
      <c r="B14" s="5" t="n">
        <v>6805</v>
      </c>
      <c r="C14" s="5" t="n">
        <v>6902</v>
      </c>
    </row>
    <row r="15" spans="1:3">
      <c r="A15" s="4" t="s">
        <v>37</v>
      </c>
      <c r="B15" s="5" t="n">
        <v>468344</v>
      </c>
      <c r="C15" s="5" t="n">
        <v>338723</v>
      </c>
    </row>
    <row r="16" spans="1:3">
      <c r="A16" s="3" t="s">
        <v>38</v>
      </c>
    </row>
    <row r="17" spans="1:3">
      <c r="A17" s="4" t="s">
        <v>39</v>
      </c>
      <c r="B17" s="5" t="n">
        <v>10193</v>
      </c>
      <c r="C17" s="5" t="n">
        <v>10236</v>
      </c>
    </row>
    <row r="18" spans="1:3">
      <c r="A18" s="4" t="s">
        <v>40</v>
      </c>
      <c r="B18" s="5" t="n">
        <v>14914</v>
      </c>
      <c r="C18" s="5" t="n">
        <v>18299</v>
      </c>
    </row>
    <row r="19" spans="1:3">
      <c r="A19" s="4" t="s">
        <v>41</v>
      </c>
      <c r="B19" s="5" t="n">
        <v>19291</v>
      </c>
      <c r="C19" s="5" t="n">
        <v>19211</v>
      </c>
    </row>
    <row r="20" spans="1:3">
      <c r="A20" s="4" t="s">
        <v>42</v>
      </c>
      <c r="B20" s="5" t="n">
        <v>7700</v>
      </c>
      <c r="C20" s="5" t="n">
        <v>5945</v>
      </c>
    </row>
    <row r="21" spans="1:3">
      <c r="A21" s="4" t="s">
        <v>43</v>
      </c>
      <c r="B21" s="5" t="n">
        <v>75244</v>
      </c>
      <c r="C21" s="5" t="n">
        <v>76647</v>
      </c>
    </row>
    <row r="22" spans="1:3">
      <c r="A22" s="4" t="s">
        <v>44</v>
      </c>
      <c r="B22" s="5" t="n">
        <v>9540</v>
      </c>
      <c r="C22" s="5" t="n">
        <v>9925</v>
      </c>
    </row>
    <row r="23" spans="1:3">
      <c r="A23" s="4" t="s">
        <v>45</v>
      </c>
      <c r="B23" s="5" t="n">
        <v>136882</v>
      </c>
      <c r="C23" s="5" t="n">
        <v>140263</v>
      </c>
    </row>
    <row r="24" spans="1:3">
      <c r="A24" s="4" t="s">
        <v>46</v>
      </c>
      <c r="B24" s="5" t="n">
        <v>114930</v>
      </c>
      <c r="C24" s="5" t="n">
        <v>0</v>
      </c>
    </row>
    <row r="25" spans="1:3">
      <c r="A25" s="4" t="s">
        <v>47</v>
      </c>
      <c r="B25" s="5" t="n">
        <v>18974</v>
      </c>
      <c r="C25" s="5" t="n">
        <v>18158</v>
      </c>
    </row>
    <row r="26" spans="1:3">
      <c r="A26" s="4" t="s">
        <v>48</v>
      </c>
      <c r="B26" s="5" t="n">
        <v>2348</v>
      </c>
      <c r="C26" s="5" t="n">
        <v>2437</v>
      </c>
    </row>
    <row r="27" spans="1:3">
      <c r="A27" s="4" t="s">
        <v>49</v>
      </c>
      <c r="B27" s="5" t="n">
        <v>7571</v>
      </c>
      <c r="C27" s="5" t="n">
        <v>7135</v>
      </c>
    </row>
    <row r="28" spans="1:3">
      <c r="A28" s="4" t="s">
        <v>50</v>
      </c>
      <c r="B28" s="5" t="n">
        <v>280705</v>
      </c>
      <c r="C28" s="5" t="n">
        <v>167993</v>
      </c>
    </row>
    <row r="29" spans="1:3">
      <c r="A29" s="3" t="s">
        <v>51</v>
      </c>
    </row>
    <row r="30" spans="1:3">
      <c r="A30" s="4" t="s">
        <v>52</v>
      </c>
      <c r="B30" s="5" t="n">
        <v>216</v>
      </c>
      <c r="C30" s="5" t="n">
        <v>213</v>
      </c>
    </row>
    <row r="31" spans="1:3">
      <c r="A31" s="4" t="s">
        <v>53</v>
      </c>
      <c r="B31" s="5" t="n">
        <v>224899</v>
      </c>
      <c r="C31" s="5" t="n">
        <v>196691</v>
      </c>
    </row>
    <row r="32" spans="1:3">
      <c r="A32" s="4" t="s">
        <v>54</v>
      </c>
      <c r="B32" s="5" t="n">
        <v>-8320</v>
      </c>
      <c r="C32" s="5" t="n">
        <v>-5561</v>
      </c>
    </row>
    <row r="33" spans="1:3">
      <c r="A33" s="4" t="s">
        <v>55</v>
      </c>
      <c r="B33" s="5" t="n">
        <v>-29156</v>
      </c>
      <c r="C33" s="5" t="n">
        <v>-20613</v>
      </c>
    </row>
    <row r="34" spans="1:3">
      <c r="A34" s="4" t="s">
        <v>56</v>
      </c>
      <c r="B34" s="5" t="n">
        <v>187639</v>
      </c>
      <c r="C34" s="5" t="n">
        <v>170730</v>
      </c>
    </row>
    <row r="35" spans="1:3">
      <c r="A35" s="4" t="s">
        <v>57</v>
      </c>
      <c r="B35" s="7" t="n">
        <v>468344</v>
      </c>
      <c r="C35" s="7" t="n">
        <v>338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s="1" t="s">
        <v>242</v>
      </c>
      <c r="B1" s="2" t="s">
        <v>110</v>
      </c>
      <c r="C1" s="2" t="s">
        <v>110</v>
      </c>
    </row>
    <row r="2" spans="1:3">
      <c r="A2" s="3" t="s">
        <v>170</v>
      </c>
    </row>
    <row r="3" spans="1:3">
      <c r="A3" s="4" t="s">
        <v>243</v>
      </c>
      <c r="B3" s="7" t="n">
        <v>602</v>
      </c>
      <c r="C3" s="7" t="n">
        <v>1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65</v>
      </c>
      <c r="D1" s="2" t="s">
        <v>1</v>
      </c>
    </row>
    <row r="2" spans="1:5">
      <c r="B2" s="2" t="s">
        <v>2</v>
      </c>
      <c r="C2" s="2" t="s">
        <v>66</v>
      </c>
      <c r="D2" s="2" t="s">
        <v>2</v>
      </c>
      <c r="E2" s="2" t="s">
        <v>66</v>
      </c>
    </row>
    <row r="3" spans="1:5">
      <c r="A3" s="3" t="s">
        <v>173</v>
      </c>
    </row>
    <row r="4" spans="1:5">
      <c r="A4" s="4" t="s">
        <v>245</v>
      </c>
      <c r="B4" s="9" t="n">
        <v>5.2</v>
      </c>
      <c r="C4" s="9" t="n">
        <v>2.7</v>
      </c>
      <c r="D4" s="9" t="n">
        <v>10.8</v>
      </c>
      <c r="E4" s="9" t="n">
        <v>4.5</v>
      </c>
    </row>
    <row r="5" spans="1:5">
      <c r="A5" s="4" t="s">
        <v>246</v>
      </c>
      <c r="B5" s="9" t="n">
        <v>2.1</v>
      </c>
      <c r="C5" s="9" t="n">
        <v>0.8</v>
      </c>
      <c r="D5" s="7" t="n">
        <v>3</v>
      </c>
      <c r="E5" s="9" t="n">
        <v>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176</v>
      </c>
    </row>
    <row r="4" spans="1:5">
      <c r="A4" s="4" t="s">
        <v>248</v>
      </c>
      <c r="B4" s="7" t="n">
        <v>-5084</v>
      </c>
      <c r="C4" s="7" t="n">
        <v>-6798</v>
      </c>
      <c r="D4" s="7" t="n">
        <v>-8543</v>
      </c>
      <c r="E4" s="7" t="n">
        <v>-9362</v>
      </c>
    </row>
    <row r="5" spans="1:5">
      <c r="A5" s="4" t="s">
        <v>249</v>
      </c>
      <c r="B5" s="5" t="n">
        <v>21504</v>
      </c>
      <c r="C5" s="5" t="n">
        <v>20851</v>
      </c>
      <c r="D5" s="5" t="n">
        <v>21519</v>
      </c>
      <c r="E5" s="5" t="n">
        <v>20771</v>
      </c>
    </row>
    <row r="6" spans="1:5">
      <c r="A6" s="4" t="s">
        <v>250</v>
      </c>
      <c r="B6" s="5" t="n">
        <v>0</v>
      </c>
      <c r="C6" s="5" t="n">
        <v>0</v>
      </c>
      <c r="D6" s="5" t="n">
        <v>0</v>
      </c>
      <c r="E6" s="5" t="n">
        <v>0</v>
      </c>
    </row>
    <row r="7" spans="1:5">
      <c r="A7" s="4" t="s">
        <v>251</v>
      </c>
      <c r="B7" s="5" t="n">
        <v>21504</v>
      </c>
      <c r="C7" s="5" t="n">
        <v>20851</v>
      </c>
      <c r="D7" s="5" t="n">
        <v>21519</v>
      </c>
      <c r="E7" s="5" t="n">
        <v>20771</v>
      </c>
    </row>
    <row r="8" spans="1:5">
      <c r="A8" s="4" t="s">
        <v>252</v>
      </c>
      <c r="B8" s="8" t="n">
        <v>-0.24</v>
      </c>
      <c r="C8" s="8" t="n">
        <v>-0.33</v>
      </c>
      <c r="D8" s="8" t="n">
        <v>-0.4</v>
      </c>
      <c r="E8" s="8" t="n">
        <v>-0.45</v>
      </c>
    </row>
    <row r="9" spans="1:5">
      <c r="A9" s="4" t="s">
        <v>253</v>
      </c>
      <c r="B9" s="8" t="n">
        <v>-0.24</v>
      </c>
      <c r="C9" s="8" t="n">
        <v>-0.33</v>
      </c>
      <c r="D9" s="8" t="n">
        <v>-0.4</v>
      </c>
      <c r="E9" s="8" t="n">
        <v>-0.45</v>
      </c>
    </row>
    <row r="10" spans="1:5">
      <c r="A10" s="4" t="s">
        <v>254</v>
      </c>
      <c r="B10" s="5" t="n">
        <v>269</v>
      </c>
      <c r="C10" s="5" t="n">
        <v>969</v>
      </c>
      <c r="D10" s="5" t="n">
        <v>370</v>
      </c>
      <c r="E10" s="5" t="n">
        <v>1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3" t="s">
        <v>24</v>
      </c>
    </row>
    <row r="3" spans="1:3">
      <c r="A3" s="4" t="s">
        <v>59</v>
      </c>
      <c r="B3" s="7" t="n">
        <v>1136</v>
      </c>
      <c r="C3" s="7" t="n">
        <v>1052</v>
      </c>
    </row>
    <row r="4" spans="1:3">
      <c r="A4" s="3" t="s">
        <v>51</v>
      </c>
    </row>
    <row r="5" spans="1:3">
      <c r="A5" s="4" t="s">
        <v>60</v>
      </c>
      <c r="B5" s="8" t="n">
        <v>0.01</v>
      </c>
      <c r="C5" s="8" t="n">
        <v>0.01</v>
      </c>
    </row>
    <row r="6" spans="1:3">
      <c r="A6" s="4" t="s">
        <v>61</v>
      </c>
      <c r="B6" s="5" t="n">
        <v>100000000</v>
      </c>
      <c r="C6" s="5" t="n">
        <v>100000000</v>
      </c>
    </row>
    <row r="7" spans="1:3">
      <c r="A7" s="4" t="s">
        <v>62</v>
      </c>
      <c r="B7" s="5" t="n">
        <v>21620400</v>
      </c>
      <c r="C7" s="5" t="n">
        <v>21278858</v>
      </c>
    </row>
    <row r="8" spans="1:3">
      <c r="A8" s="4" t="s">
        <v>63</v>
      </c>
      <c r="B8" s="5" t="n">
        <v>21620400</v>
      </c>
      <c r="C8" s="5" t="n">
        <v>212788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23</v>
      </c>
    </row>
    <row r="3" spans="1:3">
      <c r="A3" s="3" t="s">
        <v>256</v>
      </c>
    </row>
    <row r="4" spans="1:3">
      <c r="A4" s="4" t="s">
        <v>257</v>
      </c>
      <c r="B4" s="7" t="n">
        <v>179940</v>
      </c>
      <c r="C4" s="7" t="n">
        <v>36168</v>
      </c>
    </row>
    <row r="5" spans="1:3">
      <c r="A5" s="4" t="s">
        <v>26</v>
      </c>
    </row>
    <row r="6" spans="1:3">
      <c r="A6" s="3" t="s">
        <v>256</v>
      </c>
    </row>
    <row r="7" spans="1:3">
      <c r="A7" s="4" t="s">
        <v>258</v>
      </c>
      <c r="B7" s="4" t="s">
        <v>259</v>
      </c>
    </row>
    <row r="8" spans="1:3">
      <c r="A8" s="4" t="s">
        <v>260</v>
      </c>
      <c r="B8" s="7" t="n">
        <v>1109</v>
      </c>
      <c r="C8" s="5" t="n">
        <v>20041</v>
      </c>
    </row>
    <row r="9" spans="1:3">
      <c r="A9" s="4" t="s">
        <v>31</v>
      </c>
    </row>
    <row r="10" spans="1:3">
      <c r="A10" s="3" t="s">
        <v>256</v>
      </c>
    </row>
    <row r="11" spans="1:3">
      <c r="A11" s="4" t="s">
        <v>258</v>
      </c>
      <c r="B11" s="4" t="s">
        <v>261</v>
      </c>
    </row>
    <row r="12" spans="1:3">
      <c r="A12" s="4" t="s">
        <v>260</v>
      </c>
      <c r="B12" s="7" t="n">
        <v>3864</v>
      </c>
      <c r="C12" s="5" t="n">
        <v>5495</v>
      </c>
    </row>
    <row r="13" spans="1:3">
      <c r="A13" s="4" t="s">
        <v>262</v>
      </c>
    </row>
    <row r="14" spans="1:3">
      <c r="A14" s="3" t="s">
        <v>256</v>
      </c>
    </row>
    <row r="15" spans="1:3">
      <c r="A15" s="4" t="s">
        <v>257</v>
      </c>
      <c r="B15" s="5" t="n">
        <v>179940</v>
      </c>
      <c r="C15" s="5" t="n">
        <v>36168</v>
      </c>
    </row>
    <row r="16" spans="1:3">
      <c r="A16" s="4" t="s">
        <v>263</v>
      </c>
    </row>
    <row r="17" spans="1:3">
      <c r="A17" s="3" t="s">
        <v>256</v>
      </c>
    </row>
    <row r="18" spans="1:3">
      <c r="A18" s="4" t="s">
        <v>260</v>
      </c>
      <c r="B18" s="5" t="n">
        <v>0</v>
      </c>
      <c r="C18" s="5" t="n">
        <v>0</v>
      </c>
    </row>
    <row r="19" spans="1:3">
      <c r="A19" s="4" t="s">
        <v>264</v>
      </c>
    </row>
    <row r="20" spans="1:3">
      <c r="A20" s="3" t="s">
        <v>256</v>
      </c>
    </row>
    <row r="21" spans="1:3">
      <c r="A21" s="4" t="s">
        <v>260</v>
      </c>
      <c r="B21" s="5" t="n">
        <v>0</v>
      </c>
      <c r="C21" s="5" t="n">
        <v>1000</v>
      </c>
    </row>
    <row r="22" spans="1:3">
      <c r="A22" s="4" t="s">
        <v>265</v>
      </c>
    </row>
    <row r="23" spans="1:3">
      <c r="A23" s="3" t="s">
        <v>256</v>
      </c>
    </row>
    <row r="24" spans="1:3">
      <c r="A24" s="4" t="s">
        <v>257</v>
      </c>
      <c r="B24" s="5" t="n">
        <v>0</v>
      </c>
      <c r="C24" s="5" t="n">
        <v>0</v>
      </c>
    </row>
    <row r="25" spans="1:3">
      <c r="A25" s="4" t="s">
        <v>266</v>
      </c>
    </row>
    <row r="26" spans="1:3">
      <c r="A26" s="3" t="s">
        <v>256</v>
      </c>
    </row>
    <row r="27" spans="1:3">
      <c r="A27" s="4" t="s">
        <v>260</v>
      </c>
      <c r="B27" s="5" t="n">
        <v>1109</v>
      </c>
      <c r="C27" s="5" t="n">
        <v>20041</v>
      </c>
    </row>
    <row r="28" spans="1:3">
      <c r="A28" s="4" t="s">
        <v>267</v>
      </c>
    </row>
    <row r="29" spans="1:3">
      <c r="A29" s="3" t="s">
        <v>256</v>
      </c>
    </row>
    <row r="30" spans="1:3">
      <c r="A30" s="4" t="s">
        <v>260</v>
      </c>
      <c r="B30" s="5" t="n">
        <v>3864</v>
      </c>
      <c r="C30" s="5" t="n">
        <v>4495</v>
      </c>
    </row>
    <row r="31" spans="1:3">
      <c r="A31" s="4" t="s">
        <v>268</v>
      </c>
    </row>
    <row r="32" spans="1:3">
      <c r="A32" s="3" t="s">
        <v>256</v>
      </c>
    </row>
    <row r="33" spans="1:3">
      <c r="A33" s="4" t="s">
        <v>257</v>
      </c>
      <c r="B33" s="5" t="n">
        <v>0</v>
      </c>
      <c r="C33" s="5" t="n">
        <v>0</v>
      </c>
    </row>
    <row r="34" spans="1:3">
      <c r="A34" s="4" t="s">
        <v>269</v>
      </c>
    </row>
    <row r="35" spans="1:3">
      <c r="A35" s="3" t="s">
        <v>256</v>
      </c>
    </row>
    <row r="36" spans="1:3">
      <c r="A36" s="4" t="s">
        <v>260</v>
      </c>
      <c r="B36" s="5" t="n">
        <v>0</v>
      </c>
      <c r="C36" s="5" t="n">
        <v>0</v>
      </c>
    </row>
    <row r="37" spans="1:3">
      <c r="A37" s="4" t="s">
        <v>270</v>
      </c>
    </row>
    <row r="38" spans="1:3">
      <c r="A38" s="3" t="s">
        <v>256</v>
      </c>
    </row>
    <row r="39" spans="1:3">
      <c r="A39" s="4" t="s">
        <v>260</v>
      </c>
      <c r="B39" s="5" t="n">
        <v>0</v>
      </c>
      <c r="C39" s="5" t="n">
        <v>0</v>
      </c>
    </row>
    <row r="40" spans="1:3">
      <c r="A40" s="4" t="s">
        <v>271</v>
      </c>
    </row>
    <row r="41" spans="1:3">
      <c r="A41" s="3" t="s">
        <v>256</v>
      </c>
    </row>
    <row r="42" spans="1:3">
      <c r="A42" s="4" t="s">
        <v>257</v>
      </c>
      <c r="B42" s="5" t="n">
        <v>119785</v>
      </c>
      <c r="C42" s="5" t="n">
        <v>34452</v>
      </c>
    </row>
    <row r="43" spans="1:3">
      <c r="A43" s="4" t="s">
        <v>272</v>
      </c>
    </row>
    <row r="44" spans="1:3">
      <c r="A44" s="3" t="s">
        <v>256</v>
      </c>
    </row>
    <row r="45" spans="1:3">
      <c r="A45" s="4" t="s">
        <v>257</v>
      </c>
      <c r="B45" s="5" t="n">
        <v>119785</v>
      </c>
      <c r="C45" s="5" t="n">
        <v>34452</v>
      </c>
    </row>
    <row r="46" spans="1:3">
      <c r="A46" s="4" t="s">
        <v>273</v>
      </c>
    </row>
    <row r="47" spans="1:3">
      <c r="A47" s="3" t="s">
        <v>256</v>
      </c>
    </row>
    <row r="48" spans="1:3">
      <c r="A48" s="4" t="s">
        <v>257</v>
      </c>
      <c r="B48" s="5" t="n">
        <v>0</v>
      </c>
      <c r="C48" s="5" t="n">
        <v>0</v>
      </c>
    </row>
    <row r="49" spans="1:3">
      <c r="A49" s="4" t="s">
        <v>274</v>
      </c>
    </row>
    <row r="50" spans="1:3">
      <c r="A50" s="3" t="s">
        <v>256</v>
      </c>
    </row>
    <row r="51" spans="1:3">
      <c r="A51" s="4" t="s">
        <v>257</v>
      </c>
      <c r="B51" s="5" t="n">
        <v>0</v>
      </c>
      <c r="C51" s="5" t="n">
        <v>0</v>
      </c>
    </row>
    <row r="52" spans="1:3">
      <c r="A52" s="4" t="s">
        <v>275</v>
      </c>
    </row>
    <row r="53" spans="1:3">
      <c r="A53" s="3" t="s">
        <v>256</v>
      </c>
    </row>
    <row r="54" spans="1:3">
      <c r="A54" s="4" t="s">
        <v>257</v>
      </c>
      <c r="B54" s="5" t="n">
        <v>60155</v>
      </c>
      <c r="C54" s="5" t="n">
        <v>1716</v>
      </c>
    </row>
    <row r="55" spans="1:3">
      <c r="A55" s="4" t="s">
        <v>276</v>
      </c>
    </row>
    <row r="56" spans="1:3">
      <c r="A56" s="3" t="s">
        <v>256</v>
      </c>
    </row>
    <row r="57" spans="1:3">
      <c r="A57" s="4" t="s">
        <v>257</v>
      </c>
      <c r="B57" s="5" t="n">
        <v>60155</v>
      </c>
      <c r="C57" s="5" t="n">
        <v>1716</v>
      </c>
    </row>
    <row r="58" spans="1:3">
      <c r="A58" s="4" t="s">
        <v>277</v>
      </c>
    </row>
    <row r="59" spans="1:3">
      <c r="A59" s="3" t="s">
        <v>256</v>
      </c>
    </row>
    <row r="60" spans="1:3">
      <c r="A60" s="4" t="s">
        <v>257</v>
      </c>
      <c r="B60" s="5" t="n">
        <v>0</v>
      </c>
      <c r="C60" s="5" t="n">
        <v>0</v>
      </c>
    </row>
    <row r="61" spans="1:3">
      <c r="A61" s="4" t="s">
        <v>278</v>
      </c>
    </row>
    <row r="62" spans="1:3">
      <c r="A62" s="3" t="s">
        <v>256</v>
      </c>
    </row>
    <row r="63" spans="1:3">
      <c r="A63" s="4" t="s">
        <v>257</v>
      </c>
      <c r="B63" s="5" t="n">
        <v>0</v>
      </c>
      <c r="C63" s="5" t="n">
        <v>0</v>
      </c>
    </row>
    <row r="64" spans="1:3">
      <c r="A64" s="4" t="s">
        <v>279</v>
      </c>
    </row>
    <row r="65" spans="1:3">
      <c r="A65" s="3" t="s">
        <v>256</v>
      </c>
    </row>
    <row r="66" spans="1:3">
      <c r="A66" s="4" t="s">
        <v>260</v>
      </c>
      <c r="B66" s="5" t="n">
        <v>1109</v>
      </c>
      <c r="C66" s="5" t="n">
        <v>19241</v>
      </c>
    </row>
    <row r="67" spans="1:3">
      <c r="A67" s="4" t="s">
        <v>280</v>
      </c>
    </row>
    <row r="68" spans="1:3">
      <c r="A68" s="3" t="s">
        <v>256</v>
      </c>
    </row>
    <row r="69" spans="1:3">
      <c r="A69" s="4" t="s">
        <v>260</v>
      </c>
      <c r="B69" s="5" t="n">
        <v>3864</v>
      </c>
      <c r="C69" s="5" t="n">
        <v>4495</v>
      </c>
    </row>
    <row r="70" spans="1:3">
      <c r="A70" s="4" t="s">
        <v>281</v>
      </c>
    </row>
    <row r="71" spans="1:3">
      <c r="A71" s="3" t="s">
        <v>256</v>
      </c>
    </row>
    <row r="72" spans="1:3">
      <c r="A72" s="4" t="s">
        <v>260</v>
      </c>
      <c r="B72" s="5" t="n">
        <v>0</v>
      </c>
      <c r="C72" s="5" t="n">
        <v>0</v>
      </c>
    </row>
    <row r="73" spans="1:3">
      <c r="A73" s="4" t="s">
        <v>282</v>
      </c>
    </row>
    <row r="74" spans="1:3">
      <c r="A74" s="3" t="s">
        <v>256</v>
      </c>
    </row>
    <row r="75" spans="1:3">
      <c r="A75" s="4" t="s">
        <v>260</v>
      </c>
      <c r="B75" s="5" t="n">
        <v>0</v>
      </c>
      <c r="C75" s="5" t="n">
        <v>0</v>
      </c>
    </row>
    <row r="76" spans="1:3">
      <c r="A76" s="4" t="s">
        <v>283</v>
      </c>
    </row>
    <row r="77" spans="1:3">
      <c r="A77" s="3" t="s">
        <v>256</v>
      </c>
    </row>
    <row r="78" spans="1:3">
      <c r="A78" s="4" t="s">
        <v>260</v>
      </c>
      <c r="B78" s="5" t="n">
        <v>1109</v>
      </c>
      <c r="C78" s="5" t="n">
        <v>19241</v>
      </c>
    </row>
    <row r="79" spans="1:3">
      <c r="A79" s="4" t="s">
        <v>284</v>
      </c>
    </row>
    <row r="80" spans="1:3">
      <c r="A80" s="3" t="s">
        <v>256</v>
      </c>
    </row>
    <row r="81" spans="1:3">
      <c r="A81" s="4" t="s">
        <v>260</v>
      </c>
      <c r="B81" s="5" t="n">
        <v>3864</v>
      </c>
      <c r="C81" s="5" t="n">
        <v>4495</v>
      </c>
    </row>
    <row r="82" spans="1:3">
      <c r="A82" s="4" t="s">
        <v>285</v>
      </c>
    </row>
    <row r="83" spans="1:3">
      <c r="A83" s="3" t="s">
        <v>256</v>
      </c>
    </row>
    <row r="84" spans="1:3">
      <c r="A84" s="4" t="s">
        <v>260</v>
      </c>
      <c r="B84" s="5" t="n">
        <v>0</v>
      </c>
      <c r="C84" s="5" t="n">
        <v>0</v>
      </c>
    </row>
    <row r="85" spans="1:3">
      <c r="A85" s="4" t="s">
        <v>286</v>
      </c>
    </row>
    <row r="86" spans="1:3">
      <c r="A86" s="3" t="s">
        <v>256</v>
      </c>
    </row>
    <row r="87" spans="1:3">
      <c r="A87" s="4" t="s">
        <v>260</v>
      </c>
      <c r="B87" s="7" t="n">
        <v>0</v>
      </c>
      <c r="C87" s="5" t="n">
        <v>0</v>
      </c>
    </row>
    <row r="88" spans="1:3">
      <c r="A88" s="4" t="s">
        <v>287</v>
      </c>
    </row>
    <row r="89" spans="1:3">
      <c r="A89" s="3" t="s">
        <v>256</v>
      </c>
    </row>
    <row r="90" spans="1:3">
      <c r="A90" s="4" t="s">
        <v>260</v>
      </c>
      <c r="C90" s="5" t="n">
        <v>800</v>
      </c>
    </row>
    <row r="91" spans="1:3">
      <c r="A91" s="4" t="s">
        <v>288</v>
      </c>
    </row>
    <row r="92" spans="1:3">
      <c r="A92" s="3" t="s">
        <v>256</v>
      </c>
    </row>
    <row r="93" spans="1:3">
      <c r="A93" s="4" t="s">
        <v>260</v>
      </c>
      <c r="C93" s="5" t="n">
        <v>0</v>
      </c>
    </row>
    <row r="94" spans="1:3">
      <c r="A94" s="4" t="s">
        <v>289</v>
      </c>
    </row>
    <row r="95" spans="1:3">
      <c r="A95" s="3" t="s">
        <v>256</v>
      </c>
    </row>
    <row r="96" spans="1:3">
      <c r="A96" s="4" t="s">
        <v>260</v>
      </c>
      <c r="C96" s="5" t="n">
        <v>800</v>
      </c>
    </row>
    <row r="97" spans="1:3">
      <c r="A97" s="4" t="s">
        <v>290</v>
      </c>
    </row>
    <row r="98" spans="1:3">
      <c r="A98" s="3" t="s">
        <v>256</v>
      </c>
    </row>
    <row r="99" spans="1:3">
      <c r="A99" s="4" t="s">
        <v>260</v>
      </c>
      <c r="C99" s="5" t="n">
        <v>0</v>
      </c>
    </row>
    <row r="100" spans="1:3">
      <c r="A100" s="4" t="s">
        <v>291</v>
      </c>
    </row>
    <row r="101" spans="1:3">
      <c r="A101" s="3" t="s">
        <v>256</v>
      </c>
    </row>
    <row r="102" spans="1:3">
      <c r="A102" s="4" t="s">
        <v>260</v>
      </c>
      <c r="C102" s="5" t="n">
        <v>1000</v>
      </c>
    </row>
    <row r="103" spans="1:3">
      <c r="A103" s="4" t="s">
        <v>292</v>
      </c>
    </row>
    <row r="104" spans="1:3">
      <c r="A104" s="3" t="s">
        <v>256</v>
      </c>
    </row>
    <row r="105" spans="1:3">
      <c r="A105" s="4" t="s">
        <v>260</v>
      </c>
      <c r="C105" s="5" t="n">
        <v>1000</v>
      </c>
    </row>
    <row r="106" spans="1:3">
      <c r="A106" s="4" t="s">
        <v>293</v>
      </c>
    </row>
    <row r="107" spans="1:3">
      <c r="A107" s="3" t="s">
        <v>256</v>
      </c>
    </row>
    <row r="108" spans="1:3">
      <c r="A108" s="4" t="s">
        <v>260</v>
      </c>
      <c r="C108" s="5" t="n">
        <v>0</v>
      </c>
    </row>
    <row r="109" spans="1:3">
      <c r="A109" s="4" t="s">
        <v>294</v>
      </c>
    </row>
    <row r="110" spans="1:3">
      <c r="A110" s="3" t="s">
        <v>256</v>
      </c>
    </row>
    <row r="111" spans="1:3">
      <c r="A111" s="4" t="s">
        <v>260</v>
      </c>
      <c r="C11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9"/>
    <col customWidth="1" max="5" min="5" width="29"/>
  </cols>
  <sheetData>
    <row r="1" spans="1:5">
      <c r="A1" s="1" t="s">
        <v>295</v>
      </c>
      <c r="B1" s="2" t="s">
        <v>65</v>
      </c>
      <c r="D1" s="2" t="s">
        <v>1</v>
      </c>
      <c r="E1" s="2" t="s">
        <v>296</v>
      </c>
    </row>
    <row r="2" spans="1:5">
      <c r="B2" s="2" t="s">
        <v>297</v>
      </c>
      <c r="C2" s="2" t="s">
        <v>66</v>
      </c>
      <c r="D2" s="2" t="s">
        <v>298</v>
      </c>
      <c r="E2" s="2" t="s">
        <v>299</v>
      </c>
    </row>
    <row r="3" spans="1:5">
      <c r="A3" s="3" t="s">
        <v>300</v>
      </c>
    </row>
    <row r="4" spans="1:5">
      <c r="A4" s="4" t="s">
        <v>301</v>
      </c>
      <c r="B4" s="9" t="n">
        <v>9.300000000000001</v>
      </c>
      <c r="D4" s="9" t="n">
        <v>9.300000000000001</v>
      </c>
      <c r="E4" s="7" t="n">
        <v>8</v>
      </c>
    </row>
    <row r="5" spans="1:5">
      <c r="A5" s="4" t="s">
        <v>302</v>
      </c>
    </row>
    <row r="6" spans="1:5">
      <c r="A6" s="3" t="s">
        <v>300</v>
      </c>
    </row>
    <row r="7" spans="1:5">
      <c r="A7" s="4" t="s">
        <v>303</v>
      </c>
      <c r="D7" s="5" t="n">
        <v>0</v>
      </c>
      <c r="E7" s="5" t="n">
        <v>0</v>
      </c>
    </row>
    <row r="8" spans="1:5">
      <c r="A8" s="4" t="s">
        <v>304</v>
      </c>
      <c r="D8" s="4" t="s">
        <v>305</v>
      </c>
      <c r="E8" s="4" t="s">
        <v>305</v>
      </c>
    </row>
    <row r="9" spans="1:5">
      <c r="A9" s="4" t="s">
        <v>306</v>
      </c>
    </row>
    <row r="10" spans="1:5">
      <c r="A10" s="3" t="s">
        <v>300</v>
      </c>
    </row>
    <row r="11" spans="1:5">
      <c r="A11" s="4" t="s">
        <v>303</v>
      </c>
      <c r="D11" s="5" t="n">
        <v>5</v>
      </c>
      <c r="E11" s="5" t="n">
        <v>5</v>
      </c>
    </row>
    <row r="12" spans="1:5">
      <c r="A12" s="4" t="s">
        <v>304</v>
      </c>
      <c r="D12" s="4" t="s">
        <v>307</v>
      </c>
      <c r="E12" s="4" t="s">
        <v>308</v>
      </c>
    </row>
    <row r="13" spans="1:5">
      <c r="A13" s="4" t="s">
        <v>309</v>
      </c>
    </row>
    <row r="14" spans="1:5">
      <c r="A14" s="3" t="s">
        <v>300</v>
      </c>
    </row>
    <row r="15" spans="1:5">
      <c r="A15" s="4" t="s">
        <v>304</v>
      </c>
      <c r="B15" s="4" t="s">
        <v>305</v>
      </c>
      <c r="C15" s="4" t="s">
        <v>305</v>
      </c>
      <c r="D15" s="4" t="s">
        <v>305</v>
      </c>
      <c r="E15"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21"/>
    <col customWidth="1" max="5" min="5" width="41"/>
    <col customWidth="1" max="6" min="6" width="21"/>
    <col customWidth="1" max="7" min="7" width="35"/>
  </cols>
  <sheetData>
    <row r="1" spans="1:7">
      <c r="A1" s="1" t="s">
        <v>310</v>
      </c>
      <c r="B1" s="2" t="s">
        <v>311</v>
      </c>
      <c r="C1" s="2" t="s">
        <v>312</v>
      </c>
      <c r="D1" s="2" t="s">
        <v>313</v>
      </c>
      <c r="E1" s="2" t="s">
        <v>314</v>
      </c>
      <c r="F1" s="2" t="s">
        <v>313</v>
      </c>
      <c r="G1" s="2" t="s">
        <v>315</v>
      </c>
    </row>
    <row r="2" spans="1:7">
      <c r="A2" s="3" t="s">
        <v>316</v>
      </c>
    </row>
    <row r="3" spans="1:7">
      <c r="A3" s="4" t="s">
        <v>317</v>
      </c>
      <c r="G3" s="5" t="n">
        <v>3</v>
      </c>
    </row>
    <row r="4" spans="1:7">
      <c r="A4" s="4" t="s">
        <v>318</v>
      </c>
      <c r="E4" s="5" t="n">
        <v>0</v>
      </c>
    </row>
    <row r="5" spans="1:7">
      <c r="A5" s="4" t="s">
        <v>319</v>
      </c>
      <c r="E5" s="7" t="n">
        <v>3000000</v>
      </c>
    </row>
    <row r="6" spans="1:7">
      <c r="A6" s="4" t="s">
        <v>320</v>
      </c>
      <c r="C6" s="7" t="n">
        <v>16500000</v>
      </c>
      <c r="E6" s="5" t="n">
        <v>16500000</v>
      </c>
    </row>
    <row r="7" spans="1:7">
      <c r="A7" s="4" t="s">
        <v>321</v>
      </c>
      <c r="C7" s="7" t="n">
        <v>14100000</v>
      </c>
      <c r="E7" s="7" t="n">
        <v>14100000</v>
      </c>
    </row>
    <row r="8" spans="1:7">
      <c r="A8" s="4" t="s">
        <v>322</v>
      </c>
      <c r="C8" s="8" t="n">
        <v>44.47</v>
      </c>
      <c r="E8" s="8" t="n">
        <v>44.47</v>
      </c>
    </row>
    <row r="9" spans="1:7">
      <c r="A9" s="4" t="s">
        <v>323</v>
      </c>
      <c r="C9" s="7" t="n">
        <v>6100000</v>
      </c>
      <c r="E9" s="7" t="n">
        <v>6100000</v>
      </c>
    </row>
    <row r="10" spans="1:7">
      <c r="A10" s="4" t="s">
        <v>324</v>
      </c>
      <c r="E10" s="4" t="s">
        <v>325</v>
      </c>
    </row>
    <row r="11" spans="1:7">
      <c r="A11" s="4" t="s">
        <v>326</v>
      </c>
    </row>
    <row r="12" spans="1:7">
      <c r="A12" s="3" t="s">
        <v>316</v>
      </c>
    </row>
    <row r="13" spans="1:7">
      <c r="A13" s="4" t="s">
        <v>327</v>
      </c>
      <c r="G13" s="5" t="n">
        <v>4</v>
      </c>
    </row>
    <row r="14" spans="1:7">
      <c r="A14" s="4" t="s">
        <v>328</v>
      </c>
      <c r="G14" s="4" t="s">
        <v>259</v>
      </c>
    </row>
    <row r="15" spans="1:7">
      <c r="A15" s="4" t="s">
        <v>329</v>
      </c>
    </row>
    <row r="16" spans="1:7">
      <c r="A16" s="3" t="s">
        <v>316</v>
      </c>
    </row>
    <row r="17" spans="1:7">
      <c r="A17" s="4" t="s">
        <v>327</v>
      </c>
      <c r="G17" s="5" t="n">
        <v>4</v>
      </c>
    </row>
    <row r="18" spans="1:7">
      <c r="A18" s="4" t="s">
        <v>328</v>
      </c>
      <c r="G18" s="4" t="s">
        <v>259</v>
      </c>
    </row>
    <row r="19" spans="1:7">
      <c r="A19" s="4" t="s">
        <v>330</v>
      </c>
    </row>
    <row r="20" spans="1:7">
      <c r="A20" s="3" t="s">
        <v>316</v>
      </c>
    </row>
    <row r="21" spans="1:7">
      <c r="A21" s="4" t="s">
        <v>328</v>
      </c>
      <c r="G21" s="4" t="s">
        <v>259</v>
      </c>
    </row>
    <row r="22" spans="1:7">
      <c r="A22" s="4" t="s">
        <v>331</v>
      </c>
      <c r="G22" s="4" t="s">
        <v>259</v>
      </c>
    </row>
    <row r="23" spans="1:7">
      <c r="A23" s="4" t="s">
        <v>332</v>
      </c>
    </row>
    <row r="24" spans="1:7">
      <c r="A24" s="3" t="s">
        <v>316</v>
      </c>
    </row>
    <row r="25" spans="1:7">
      <c r="A25" s="4" t="s">
        <v>327</v>
      </c>
      <c r="E25" s="5" t="n">
        <v>4</v>
      </c>
    </row>
    <row r="26" spans="1:7">
      <c r="A26" s="4" t="s">
        <v>328</v>
      </c>
      <c r="E26" s="4" t="s">
        <v>259</v>
      </c>
    </row>
    <row r="27" spans="1:7">
      <c r="A27" s="4" t="s">
        <v>333</v>
      </c>
    </row>
    <row r="28" spans="1:7">
      <c r="A28" s="3" t="s">
        <v>316</v>
      </c>
    </row>
    <row r="29" spans="1:7">
      <c r="A29" s="4" t="s">
        <v>327</v>
      </c>
      <c r="E29" s="5" t="n">
        <v>4</v>
      </c>
    </row>
    <row r="30" spans="1:7">
      <c r="A30" s="4" t="s">
        <v>334</v>
      </c>
    </row>
    <row r="31" spans="1:7">
      <c r="A31" s="3" t="s">
        <v>316</v>
      </c>
    </row>
    <row r="32" spans="1:7">
      <c r="A32" s="4" t="s">
        <v>335</v>
      </c>
      <c r="C32" s="5" t="n">
        <v>763882</v>
      </c>
      <c r="E32" s="5" t="n">
        <v>763882</v>
      </c>
    </row>
    <row r="33" spans="1:7">
      <c r="A33" s="4" t="s">
        <v>336</v>
      </c>
      <c r="C33" s="8" t="n">
        <v>26.04</v>
      </c>
      <c r="E33" s="8" t="n">
        <v>26.04</v>
      </c>
    </row>
    <row r="34" spans="1:7">
      <c r="A34" s="4" t="s">
        <v>337</v>
      </c>
    </row>
    <row r="35" spans="1:7">
      <c r="A35" s="3" t="s">
        <v>316</v>
      </c>
    </row>
    <row r="36" spans="1:7">
      <c r="A36" s="4" t="s">
        <v>318</v>
      </c>
      <c r="E36" s="5" t="n">
        <v>439399</v>
      </c>
    </row>
    <row r="37" spans="1:7">
      <c r="A37" s="4" t="s">
        <v>324</v>
      </c>
      <c r="E37" s="4" t="s">
        <v>338</v>
      </c>
    </row>
    <row r="38" spans="1:7">
      <c r="A38" s="4" t="s">
        <v>339</v>
      </c>
      <c r="C38" s="7" t="n">
        <v>34700000</v>
      </c>
      <c r="E38" s="7" t="n">
        <v>34700000</v>
      </c>
    </row>
    <row r="39" spans="1:7">
      <c r="A39" s="4" t="s">
        <v>33</v>
      </c>
    </row>
    <row r="40" spans="1:7">
      <c r="A40" s="3" t="s">
        <v>316</v>
      </c>
    </row>
    <row r="41" spans="1:7">
      <c r="A41" s="4" t="s">
        <v>340</v>
      </c>
      <c r="C41" s="7" t="n">
        <v>570000</v>
      </c>
      <c r="D41" s="7" t="n">
        <v>0</v>
      </c>
      <c r="E41" s="7" t="n">
        <v>1200000</v>
      </c>
      <c r="F41" s="7" t="n">
        <v>0</v>
      </c>
    </row>
    <row r="42" spans="1:7">
      <c r="A42" s="4" t="s">
        <v>341</v>
      </c>
    </row>
    <row r="43" spans="1:7">
      <c r="A43" s="3" t="s">
        <v>316</v>
      </c>
    </row>
    <row r="44" spans="1:7">
      <c r="A44" s="4" t="s">
        <v>342</v>
      </c>
      <c r="B44" s="5" t="n">
        <v>2000000</v>
      </c>
    </row>
    <row r="45" spans="1:7">
      <c r="A45" s="4" t="s">
        <v>343</v>
      </c>
      <c r="B45" s="5" t="n">
        <v>9050933</v>
      </c>
    </row>
    <row r="46" spans="1:7">
      <c r="A46" s="4" t="s">
        <v>344</v>
      </c>
      <c r="C46" s="5" t="n">
        <v>1518622</v>
      </c>
      <c r="E46" s="5" t="n">
        <v>15186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65</v>
      </c>
      <c r="D1" s="2" t="s">
        <v>1</v>
      </c>
    </row>
    <row r="2" spans="1:5">
      <c r="B2" s="2" t="s">
        <v>2</v>
      </c>
      <c r="C2" s="2" t="s">
        <v>66</v>
      </c>
      <c r="D2" s="2" t="s">
        <v>2</v>
      </c>
      <c r="E2" s="2" t="s">
        <v>66</v>
      </c>
    </row>
    <row r="3" spans="1:5">
      <c r="A3" s="3" t="s">
        <v>346</v>
      </c>
    </row>
    <row r="4" spans="1:5">
      <c r="A4" s="4" t="s">
        <v>100</v>
      </c>
      <c r="B4" s="7" t="n">
        <v>3876</v>
      </c>
      <c r="C4" s="7" t="n">
        <v>3696</v>
      </c>
      <c r="D4" s="7" t="n">
        <v>6869</v>
      </c>
      <c r="E4" s="7" t="n">
        <v>6936</v>
      </c>
    </row>
    <row r="5" spans="1:5">
      <c r="A5" s="4" t="s">
        <v>347</v>
      </c>
      <c r="B5" s="8" t="n">
        <v>-0.18</v>
      </c>
      <c r="C5" s="8" t="n">
        <v>-0.18</v>
      </c>
      <c r="D5" s="8" t="n">
        <v>-0.32</v>
      </c>
      <c r="E5" s="8" t="n">
        <v>-0.33</v>
      </c>
    </row>
    <row r="6" spans="1:5">
      <c r="A6" s="4" t="s">
        <v>348</v>
      </c>
      <c r="B6" s="8" t="n">
        <v>-0.18</v>
      </c>
      <c r="C6" s="8" t="n">
        <v>-0.18</v>
      </c>
      <c r="D6" s="8" t="n">
        <v>-0.32</v>
      </c>
      <c r="E6" s="8" t="n">
        <v>-0.33</v>
      </c>
    </row>
    <row r="7" spans="1:5">
      <c r="A7" s="4" t="s">
        <v>101</v>
      </c>
    </row>
    <row r="8" spans="1:5">
      <c r="A8" s="3" t="s">
        <v>346</v>
      </c>
    </row>
    <row r="9" spans="1:5">
      <c r="A9" s="4" t="s">
        <v>100</v>
      </c>
      <c r="B9" s="7" t="n">
        <v>532</v>
      </c>
      <c r="C9" s="7" t="n">
        <v>367</v>
      </c>
      <c r="D9" s="7" t="n">
        <v>986</v>
      </c>
      <c r="E9" s="7" t="n">
        <v>674</v>
      </c>
    </row>
    <row r="10" spans="1:5">
      <c r="A10" s="4" t="s">
        <v>102</v>
      </c>
    </row>
    <row r="11" spans="1:5">
      <c r="A11" s="3" t="s">
        <v>346</v>
      </c>
    </row>
    <row r="12" spans="1:5">
      <c r="A12" s="4" t="s">
        <v>100</v>
      </c>
      <c r="B12" s="5" t="n">
        <v>164</v>
      </c>
      <c r="C12" s="5" t="n">
        <v>115</v>
      </c>
      <c r="D12" s="5" t="n">
        <v>293</v>
      </c>
      <c r="E12" s="5" t="n">
        <v>221</v>
      </c>
    </row>
    <row r="13" spans="1:5">
      <c r="A13" s="4" t="s">
        <v>79</v>
      </c>
    </row>
    <row r="14" spans="1:5">
      <c r="A14" s="3" t="s">
        <v>346</v>
      </c>
    </row>
    <row r="15" spans="1:5">
      <c r="A15" s="4" t="s">
        <v>100</v>
      </c>
      <c r="B15" s="5" t="n">
        <v>1154</v>
      </c>
      <c r="C15" s="5" t="n">
        <v>1037</v>
      </c>
      <c r="D15" s="5" t="n">
        <v>1715</v>
      </c>
      <c r="E15" s="5" t="n">
        <v>2133</v>
      </c>
    </row>
    <row r="16" spans="1:5">
      <c r="A16" s="4" t="s">
        <v>80</v>
      </c>
    </row>
    <row r="17" spans="1:5">
      <c r="A17" s="3" t="s">
        <v>346</v>
      </c>
    </row>
    <row r="18" spans="1:5">
      <c r="A18" s="4" t="s">
        <v>100</v>
      </c>
      <c r="B18" s="5" t="n">
        <v>963</v>
      </c>
      <c r="C18" s="5" t="n">
        <v>1352</v>
      </c>
      <c r="D18" s="5" t="n">
        <v>1782</v>
      </c>
      <c r="E18" s="5" t="n">
        <v>2306</v>
      </c>
    </row>
    <row r="19" spans="1:5">
      <c r="A19" s="4" t="s">
        <v>81</v>
      </c>
    </row>
    <row r="20" spans="1:5">
      <c r="A20" s="3" t="s">
        <v>346</v>
      </c>
    </row>
    <row r="21" spans="1:5">
      <c r="A21" s="4" t="s">
        <v>100</v>
      </c>
      <c r="B21" s="7" t="n">
        <v>1063</v>
      </c>
      <c r="C21" s="7" t="n">
        <v>825</v>
      </c>
      <c r="D21" s="7" t="n">
        <v>2093</v>
      </c>
      <c r="E21" s="7" t="n">
        <v>16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r="A1" s="1" t="s">
        <v>349</v>
      </c>
      <c r="B1" s="2" t="s">
        <v>110</v>
      </c>
    </row>
    <row r="2" spans="1:2">
      <c r="A2" s="4" t="s">
        <v>326</v>
      </c>
    </row>
    <row r="3" spans="1:2">
      <c r="A3" s="3" t="s">
        <v>316</v>
      </c>
    </row>
    <row r="4" spans="1:2">
      <c r="A4" s="4" t="s">
        <v>350</v>
      </c>
      <c r="B4" s="4" t="s">
        <v>351</v>
      </c>
    </row>
    <row r="5" spans="1:2">
      <c r="A5" s="4" t="s">
        <v>352</v>
      </c>
      <c r="B5" s="4" t="s">
        <v>353</v>
      </c>
    </row>
    <row r="6" spans="1:2">
      <c r="A6" s="4" t="s">
        <v>354</v>
      </c>
      <c r="B6" s="4" t="s">
        <v>355</v>
      </c>
    </row>
    <row r="7" spans="1:2">
      <c r="A7" s="4" t="s">
        <v>356</v>
      </c>
      <c r="B7" s="4" t="s">
        <v>357</v>
      </c>
    </row>
    <row r="8" spans="1:2">
      <c r="A8" s="4" t="s">
        <v>329</v>
      </c>
    </row>
    <row r="9" spans="1:2">
      <c r="A9" s="3" t="s">
        <v>316</v>
      </c>
    </row>
    <row r="10" spans="1:2">
      <c r="A10" s="4" t="s">
        <v>350</v>
      </c>
      <c r="B10" s="4" t="s">
        <v>351</v>
      </c>
    </row>
    <row r="11" spans="1:2">
      <c r="A11" s="4" t="s">
        <v>352</v>
      </c>
      <c r="B11" s="4" t="s">
        <v>358</v>
      </c>
    </row>
    <row r="12" spans="1:2">
      <c r="A12" s="4" t="s">
        <v>354</v>
      </c>
      <c r="B12" s="4" t="s">
        <v>359</v>
      </c>
    </row>
    <row r="13" spans="1:2">
      <c r="A13" s="4" t="s">
        <v>356</v>
      </c>
      <c r="B13" s="4" t="s">
        <v>360</v>
      </c>
    </row>
    <row r="14" spans="1:2">
      <c r="A14" s="4" t="s">
        <v>330</v>
      </c>
    </row>
    <row r="15" spans="1:2">
      <c r="A15" s="3" t="s">
        <v>316</v>
      </c>
    </row>
    <row r="16" spans="1:2">
      <c r="A16" s="4" t="s">
        <v>350</v>
      </c>
      <c r="B16" s="4" t="s">
        <v>351</v>
      </c>
    </row>
    <row r="17" spans="1:2">
      <c r="A17" s="4" t="s">
        <v>352</v>
      </c>
      <c r="B17" s="4" t="s">
        <v>361</v>
      </c>
    </row>
    <row r="18" spans="1:2">
      <c r="A18" s="4" t="s">
        <v>354</v>
      </c>
      <c r="B18" s="4" t="s">
        <v>355</v>
      </c>
    </row>
    <row r="19" spans="1:2">
      <c r="A19" s="4" t="s">
        <v>356</v>
      </c>
      <c r="B19" s="4" t="s">
        <v>3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r="1" spans="1:2">
      <c r="A1" s="1" t="s">
        <v>362</v>
      </c>
      <c r="B1" s="2" t="s">
        <v>110</v>
      </c>
    </row>
    <row r="2" spans="1:2">
      <c r="A2" s="3" t="s">
        <v>363</v>
      </c>
    </row>
    <row r="3" spans="1:2">
      <c r="A3" s="4" t="s">
        <v>364</v>
      </c>
      <c r="B3" s="5" t="n">
        <v>0</v>
      </c>
    </row>
    <row r="4" spans="1:2">
      <c r="A4" s="4" t="s">
        <v>365</v>
      </c>
    </row>
    <row r="5" spans="1:2">
      <c r="A5" s="3" t="s">
        <v>363</v>
      </c>
    </row>
    <row r="6" spans="1:2">
      <c r="A6" s="4" t="s">
        <v>366</v>
      </c>
      <c r="B6" s="5" t="n">
        <v>1350799</v>
      </c>
    </row>
    <row r="7" spans="1:2">
      <c r="A7" s="4" t="s">
        <v>364</v>
      </c>
      <c r="B7" s="5" t="n">
        <v>0</v>
      </c>
    </row>
    <row r="8" spans="1:2">
      <c r="A8" s="4" t="s">
        <v>119</v>
      </c>
      <c r="B8" s="5" t="n">
        <v>-119484</v>
      </c>
    </row>
    <row r="9" spans="1:2">
      <c r="A9" s="4" t="s">
        <v>367</v>
      </c>
      <c r="B9" s="5" t="n">
        <v>-17374</v>
      </c>
    </row>
    <row r="10" spans="1:2">
      <c r="A10" s="4" t="s">
        <v>368</v>
      </c>
      <c r="B10" s="5" t="n">
        <v>1213941</v>
      </c>
    </row>
    <row r="11" spans="1:2">
      <c r="A11" s="4" t="s">
        <v>369</v>
      </c>
      <c r="B11" s="8" t="n">
        <v>6.66</v>
      </c>
    </row>
    <row r="12" spans="1:2">
      <c r="A12" s="4" t="s">
        <v>370</v>
      </c>
      <c r="B12" s="8" t="n">
        <v>66.39</v>
      </c>
    </row>
    <row r="13" spans="1:2">
      <c r="A13" s="4" t="s">
        <v>371</v>
      </c>
      <c r="B13" s="5" t="n">
        <v>882635</v>
      </c>
    </row>
    <row r="14" spans="1:2">
      <c r="A14" s="3" t="s">
        <v>372</v>
      </c>
    </row>
    <row r="15" spans="1:2">
      <c r="A15" s="4" t="s">
        <v>373</v>
      </c>
      <c r="B15" s="8" t="n">
        <v>32.95</v>
      </c>
    </row>
    <row r="16" spans="1:2">
      <c r="A16" s="4" t="s">
        <v>374</v>
      </c>
      <c r="B16" s="5" t="n">
        <v>0</v>
      </c>
    </row>
    <row r="17" spans="1:2">
      <c r="A17" s="4" t="s">
        <v>375</v>
      </c>
      <c r="B17" s="10" t="n">
        <v>18.17</v>
      </c>
    </row>
    <row r="18" spans="1:2">
      <c r="A18" s="4" t="s">
        <v>376</v>
      </c>
      <c r="B18" s="10" t="n">
        <v>44.9</v>
      </c>
    </row>
    <row r="19" spans="1:2">
      <c r="A19" s="4" t="s">
        <v>377</v>
      </c>
      <c r="B19" s="10" t="n">
        <v>34.23</v>
      </c>
    </row>
    <row r="20" spans="1:2">
      <c r="A20" s="4" t="s">
        <v>378</v>
      </c>
      <c r="B20" s="8" t="n">
        <v>29.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5"/>
  </cols>
  <sheetData>
    <row r="1" spans="1:2">
      <c r="A1" s="1" t="s">
        <v>379</v>
      </c>
      <c r="B1" s="2" t="s">
        <v>110</v>
      </c>
    </row>
    <row r="2" spans="1:2">
      <c r="A2" s="3" t="s">
        <v>380</v>
      </c>
    </row>
    <row r="3" spans="1:2">
      <c r="A3" s="4" t="s">
        <v>381</v>
      </c>
      <c r="B3" s="5" t="n">
        <v>1213941</v>
      </c>
    </row>
    <row r="4" spans="1:2">
      <c r="A4" s="4" t="s">
        <v>382</v>
      </c>
      <c r="B4" s="4" t="s">
        <v>383</v>
      </c>
    </row>
    <row r="5" spans="1:2">
      <c r="A5" s="4" t="s">
        <v>384</v>
      </c>
      <c r="B5" s="8" t="n">
        <v>34.23</v>
      </c>
    </row>
    <row r="6" spans="1:2">
      <c r="A6" s="4" t="s">
        <v>385</v>
      </c>
      <c r="B6" s="5" t="n">
        <v>882635</v>
      </c>
    </row>
    <row r="7" spans="1:2">
      <c r="A7" s="4" t="s">
        <v>386</v>
      </c>
      <c r="B7" s="8" t="n">
        <v>29.89</v>
      </c>
    </row>
    <row r="8" spans="1:2">
      <c r="A8" s="11" t="n">
        <v>1</v>
      </c>
    </row>
    <row r="9" spans="1:2">
      <c r="A9" s="3" t="s">
        <v>380</v>
      </c>
    </row>
    <row r="10" spans="1:2">
      <c r="A10" s="4" t="s">
        <v>369</v>
      </c>
      <c r="B10" s="10" t="n">
        <v>6.66</v>
      </c>
    </row>
    <row r="11" spans="1:2">
      <c r="A11" s="4" t="s">
        <v>370</v>
      </c>
      <c r="B11" s="8" t="n">
        <v>18.9</v>
      </c>
    </row>
    <row r="12" spans="1:2">
      <c r="A12" s="4" t="s">
        <v>381</v>
      </c>
      <c r="B12" s="5" t="n">
        <v>51225</v>
      </c>
    </row>
    <row r="13" spans="1:2">
      <c r="A13" s="4" t="s">
        <v>382</v>
      </c>
      <c r="B13" s="4" t="s">
        <v>387</v>
      </c>
    </row>
    <row r="14" spans="1:2">
      <c r="A14" s="4" t="s">
        <v>384</v>
      </c>
      <c r="B14" s="8" t="n">
        <v>13.17</v>
      </c>
    </row>
    <row r="15" spans="1:2">
      <c r="A15" s="4" t="s">
        <v>385</v>
      </c>
      <c r="B15" s="5" t="n">
        <v>51225</v>
      </c>
    </row>
    <row r="16" spans="1:2">
      <c r="A16" s="4" t="s">
        <v>386</v>
      </c>
      <c r="B16" s="8" t="n">
        <v>13.17</v>
      </c>
    </row>
    <row r="17" spans="1:2">
      <c r="A17" s="11" t="n">
        <v>2</v>
      </c>
    </row>
    <row r="18" spans="1:2">
      <c r="A18" s="3" t="s">
        <v>380</v>
      </c>
    </row>
    <row r="19" spans="1:2">
      <c r="A19" s="4" t="s">
        <v>369</v>
      </c>
      <c r="B19" s="10" t="n">
        <v>19.66</v>
      </c>
    </row>
    <row r="20" spans="1:2">
      <c r="A20" s="4" t="s">
        <v>370</v>
      </c>
      <c r="B20" s="8" t="n">
        <v>19.66</v>
      </c>
    </row>
    <row r="21" spans="1:2">
      <c r="A21" s="4" t="s">
        <v>381</v>
      </c>
      <c r="B21" s="5" t="n">
        <v>220630</v>
      </c>
    </row>
    <row r="22" spans="1:2">
      <c r="A22" s="4" t="s">
        <v>382</v>
      </c>
      <c r="B22" s="4" t="s">
        <v>388</v>
      </c>
    </row>
    <row r="23" spans="1:2">
      <c r="A23" s="4" t="s">
        <v>384</v>
      </c>
      <c r="B23" s="8" t="n">
        <v>19.66</v>
      </c>
    </row>
    <row r="24" spans="1:2">
      <c r="A24" s="4" t="s">
        <v>385</v>
      </c>
      <c r="B24" s="5" t="n">
        <v>220630</v>
      </c>
    </row>
    <row r="25" spans="1:2">
      <c r="A25" s="4" t="s">
        <v>386</v>
      </c>
      <c r="B25" s="8" t="n">
        <v>19.66</v>
      </c>
    </row>
    <row r="26" spans="1:2">
      <c r="A26" s="11" t="n">
        <v>3</v>
      </c>
    </row>
    <row r="27" spans="1:2">
      <c r="A27" s="3" t="s">
        <v>380</v>
      </c>
    </row>
    <row r="28" spans="1:2">
      <c r="A28" s="4" t="s">
        <v>369</v>
      </c>
      <c r="B28" s="10" t="n">
        <v>19.77</v>
      </c>
    </row>
    <row r="29" spans="1:2">
      <c r="A29" s="4" t="s">
        <v>370</v>
      </c>
      <c r="B29" s="8" t="n">
        <v>22.92</v>
      </c>
    </row>
    <row r="30" spans="1:2">
      <c r="A30" s="4" t="s">
        <v>381</v>
      </c>
      <c r="B30" s="5" t="n">
        <v>4500</v>
      </c>
    </row>
    <row r="31" spans="1:2">
      <c r="A31" s="4" t="s">
        <v>382</v>
      </c>
      <c r="B31" s="4" t="s">
        <v>389</v>
      </c>
    </row>
    <row r="32" spans="1:2">
      <c r="A32" s="4" t="s">
        <v>384</v>
      </c>
      <c r="B32" s="8" t="n">
        <v>22.05</v>
      </c>
    </row>
    <row r="33" spans="1:2">
      <c r="A33" s="4" t="s">
        <v>385</v>
      </c>
      <c r="B33" s="5" t="n">
        <v>3250</v>
      </c>
    </row>
    <row r="34" spans="1:2">
      <c r="A34" s="4" t="s">
        <v>386</v>
      </c>
      <c r="B34" s="8" t="n">
        <v>21.71</v>
      </c>
    </row>
    <row r="35" spans="1:2">
      <c r="A35" s="11" t="n">
        <v>4</v>
      </c>
    </row>
    <row r="36" spans="1:2">
      <c r="A36" s="3" t="s">
        <v>380</v>
      </c>
    </row>
    <row r="37" spans="1:2">
      <c r="A37" s="4" t="s">
        <v>369</v>
      </c>
      <c r="B37" s="10" t="n">
        <v>24.5</v>
      </c>
    </row>
    <row r="38" spans="1:2">
      <c r="A38" s="4" t="s">
        <v>370</v>
      </c>
      <c r="B38" s="8" t="n">
        <v>24.5</v>
      </c>
    </row>
    <row r="39" spans="1:2">
      <c r="A39" s="4" t="s">
        <v>381</v>
      </c>
      <c r="B39" s="5" t="n">
        <v>227400</v>
      </c>
    </row>
    <row r="40" spans="1:2">
      <c r="A40" s="4" t="s">
        <v>382</v>
      </c>
      <c r="B40" s="4" t="s">
        <v>390</v>
      </c>
    </row>
    <row r="41" spans="1:2">
      <c r="A41" s="4" t="s">
        <v>384</v>
      </c>
      <c r="B41" s="8" t="n">
        <v>24.5</v>
      </c>
    </row>
    <row r="42" spans="1:2">
      <c r="A42" s="4" t="s">
        <v>385</v>
      </c>
      <c r="B42" s="5" t="n">
        <v>149900</v>
      </c>
    </row>
    <row r="43" spans="1:2">
      <c r="A43" s="4" t="s">
        <v>386</v>
      </c>
      <c r="B43" s="8" t="n">
        <v>24.5</v>
      </c>
    </row>
    <row r="44" spans="1:2">
      <c r="A44" s="11" t="n">
        <v>5</v>
      </c>
    </row>
    <row r="45" spans="1:2">
      <c r="A45" s="3" t="s">
        <v>380</v>
      </c>
    </row>
    <row r="46" spans="1:2">
      <c r="A46" s="4" t="s">
        <v>369</v>
      </c>
      <c r="B46" s="5" t="n">
        <v>25</v>
      </c>
    </row>
    <row r="47" spans="1:2">
      <c r="A47" s="4" t="s">
        <v>370</v>
      </c>
      <c r="B47" s="8" t="n">
        <v>30.92</v>
      </c>
    </row>
    <row r="48" spans="1:2">
      <c r="A48" s="4" t="s">
        <v>381</v>
      </c>
      <c r="B48" s="5" t="n">
        <v>72250</v>
      </c>
    </row>
    <row r="49" spans="1:2">
      <c r="A49" s="4" t="s">
        <v>382</v>
      </c>
      <c r="B49" s="4" t="s">
        <v>391</v>
      </c>
    </row>
    <row r="50" spans="1:2">
      <c r="A50" s="4" t="s">
        <v>384</v>
      </c>
      <c r="B50" s="8" t="n">
        <v>26.83</v>
      </c>
    </row>
    <row r="51" spans="1:2">
      <c r="A51" s="4" t="s">
        <v>385</v>
      </c>
      <c r="B51" s="5" t="n">
        <v>55500</v>
      </c>
    </row>
    <row r="52" spans="1:2">
      <c r="A52" s="4" t="s">
        <v>386</v>
      </c>
      <c r="B52" s="8" t="n">
        <v>26.45</v>
      </c>
    </row>
    <row r="53" spans="1:2">
      <c r="A53" s="11" t="n">
        <v>6</v>
      </c>
    </row>
    <row r="54" spans="1:2">
      <c r="A54" s="3" t="s">
        <v>380</v>
      </c>
    </row>
    <row r="55" spans="1:2">
      <c r="A55" s="4" t="s">
        <v>369</v>
      </c>
      <c r="B55" s="10" t="n">
        <v>32.33</v>
      </c>
    </row>
    <row r="56" spans="1:2">
      <c r="A56" s="4" t="s">
        <v>370</v>
      </c>
      <c r="B56" s="8" t="n">
        <v>32.33</v>
      </c>
    </row>
    <row r="57" spans="1:2">
      <c r="A57" s="4" t="s">
        <v>381</v>
      </c>
      <c r="B57" s="5" t="n">
        <v>182250</v>
      </c>
    </row>
    <row r="58" spans="1:2">
      <c r="A58" s="4" t="s">
        <v>382</v>
      </c>
      <c r="B58" s="4" t="s">
        <v>392</v>
      </c>
    </row>
    <row r="59" spans="1:2">
      <c r="A59" s="4" t="s">
        <v>384</v>
      </c>
      <c r="B59" s="8" t="n">
        <v>32.33</v>
      </c>
    </row>
    <row r="60" spans="1:2">
      <c r="A60" s="4" t="s">
        <v>385</v>
      </c>
      <c r="B60" s="5" t="n">
        <v>176625</v>
      </c>
    </row>
    <row r="61" spans="1:2">
      <c r="A61" s="4" t="s">
        <v>386</v>
      </c>
      <c r="B61" s="8" t="n">
        <v>32.33</v>
      </c>
    </row>
    <row r="62" spans="1:2">
      <c r="A62" s="11" t="n">
        <v>7</v>
      </c>
    </row>
    <row r="63" spans="1:2">
      <c r="A63" s="3" t="s">
        <v>380</v>
      </c>
    </row>
    <row r="64" spans="1:2">
      <c r="A64" s="4" t="s">
        <v>369</v>
      </c>
      <c r="B64" s="10" t="n">
        <v>32.53</v>
      </c>
    </row>
    <row r="65" spans="1:2">
      <c r="A65" s="4" t="s">
        <v>370</v>
      </c>
      <c r="B65" s="8" t="n">
        <v>37.76</v>
      </c>
    </row>
    <row r="66" spans="1:2">
      <c r="A66" s="4" t="s">
        <v>381</v>
      </c>
      <c r="B66" s="5" t="n">
        <v>60500</v>
      </c>
    </row>
    <row r="67" spans="1:2">
      <c r="A67" s="4" t="s">
        <v>382</v>
      </c>
      <c r="B67" s="4" t="s">
        <v>393</v>
      </c>
    </row>
    <row r="68" spans="1:2">
      <c r="A68" s="4" t="s">
        <v>384</v>
      </c>
      <c r="B68" s="8" t="n">
        <v>33.36</v>
      </c>
    </row>
    <row r="69" spans="1:2">
      <c r="A69" s="4" t="s">
        <v>385</v>
      </c>
      <c r="B69" s="5" t="n">
        <v>45500</v>
      </c>
    </row>
    <row r="70" spans="1:2">
      <c r="A70" s="4" t="s">
        <v>386</v>
      </c>
      <c r="B70" s="8" t="n">
        <v>33.23</v>
      </c>
    </row>
    <row r="71" spans="1:2">
      <c r="A71" s="11" t="n">
        <v>8</v>
      </c>
    </row>
    <row r="72" spans="1:2">
      <c r="A72" s="3" t="s">
        <v>380</v>
      </c>
    </row>
    <row r="73" spans="1:2">
      <c r="A73" s="4" t="s">
        <v>369</v>
      </c>
      <c r="B73" s="10" t="n">
        <v>39.97</v>
      </c>
    </row>
    <row r="74" spans="1:2">
      <c r="A74" s="4" t="s">
        <v>370</v>
      </c>
      <c r="B74" s="8" t="n">
        <v>39.97</v>
      </c>
    </row>
    <row r="75" spans="1:2">
      <c r="A75" s="4" t="s">
        <v>381</v>
      </c>
      <c r="B75" s="5" t="n">
        <v>144186</v>
      </c>
    </row>
    <row r="76" spans="1:2">
      <c r="A76" s="4" t="s">
        <v>382</v>
      </c>
      <c r="B76" s="4" t="s">
        <v>394</v>
      </c>
    </row>
    <row r="77" spans="1:2">
      <c r="A77" s="4" t="s">
        <v>384</v>
      </c>
      <c r="B77" s="8" t="n">
        <v>39.97</v>
      </c>
    </row>
    <row r="78" spans="1:2">
      <c r="A78" s="4" t="s">
        <v>385</v>
      </c>
      <c r="B78" s="5" t="n">
        <v>61252</v>
      </c>
    </row>
    <row r="79" spans="1:2">
      <c r="A79" s="4" t="s">
        <v>386</v>
      </c>
      <c r="B79" s="8" t="n">
        <v>39.97</v>
      </c>
    </row>
    <row r="80" spans="1:2">
      <c r="A80" s="11" t="n">
        <v>9</v>
      </c>
    </row>
    <row r="81" spans="1:2">
      <c r="A81" s="3" t="s">
        <v>380</v>
      </c>
    </row>
    <row r="82" spans="1:2">
      <c r="A82" s="4" t="s">
        <v>369</v>
      </c>
      <c r="B82" s="10" t="n">
        <v>48.12</v>
      </c>
    </row>
    <row r="83" spans="1:2">
      <c r="A83" s="4" t="s">
        <v>370</v>
      </c>
      <c r="B83" s="8" t="n">
        <v>66.20999999999999</v>
      </c>
    </row>
    <row r="84" spans="1:2">
      <c r="A84" s="4" t="s">
        <v>381</v>
      </c>
      <c r="B84" s="5" t="n">
        <v>87000</v>
      </c>
    </row>
    <row r="85" spans="1:2">
      <c r="A85" s="4" t="s">
        <v>382</v>
      </c>
      <c r="B85" s="4" t="s">
        <v>395</v>
      </c>
    </row>
    <row r="86" spans="1:2">
      <c r="A86" s="4" t="s">
        <v>384</v>
      </c>
      <c r="B86" s="8" t="n">
        <v>50.3</v>
      </c>
    </row>
    <row r="87" spans="1:2">
      <c r="A87" s="4" t="s">
        <v>385</v>
      </c>
      <c r="B87" s="5" t="n">
        <v>81750</v>
      </c>
    </row>
    <row r="88" spans="1:2">
      <c r="A88" s="4" t="s">
        <v>386</v>
      </c>
      <c r="B88" s="8" t="n">
        <v>49.33</v>
      </c>
    </row>
    <row r="89" spans="1:2">
      <c r="A89" s="11" t="n">
        <v>10</v>
      </c>
    </row>
    <row r="90" spans="1:2">
      <c r="A90" s="3" t="s">
        <v>380</v>
      </c>
    </row>
    <row r="91" spans="1:2">
      <c r="A91" s="4" t="s">
        <v>369</v>
      </c>
      <c r="B91" s="10" t="n">
        <v>66.39</v>
      </c>
    </row>
    <row r="92" spans="1:2">
      <c r="A92" s="4" t="s">
        <v>370</v>
      </c>
      <c r="B92" s="8" t="n">
        <v>66.39</v>
      </c>
    </row>
    <row r="93" spans="1:2">
      <c r="A93" s="4" t="s">
        <v>381</v>
      </c>
      <c r="B93" s="5" t="n">
        <v>164000</v>
      </c>
    </row>
    <row r="94" spans="1:2">
      <c r="A94" s="4" t="s">
        <v>382</v>
      </c>
      <c r="B94" s="4" t="s">
        <v>396</v>
      </c>
    </row>
    <row r="95" spans="1:2">
      <c r="A95" s="4" t="s">
        <v>384</v>
      </c>
      <c r="B95" s="8" t="n">
        <v>66.39</v>
      </c>
    </row>
    <row r="96" spans="1:2">
      <c r="A96" s="4" t="s">
        <v>385</v>
      </c>
      <c r="B96" s="5" t="n">
        <v>37003</v>
      </c>
    </row>
    <row r="97" spans="1:2">
      <c r="A97" s="4" t="s">
        <v>386</v>
      </c>
      <c r="B97" s="8" t="n">
        <v>66.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s="1" t="s">
        <v>397</v>
      </c>
      <c r="B1" s="2" t="s">
        <v>110</v>
      </c>
    </row>
    <row r="2" spans="1:2">
      <c r="A2" s="3" t="s">
        <v>316</v>
      </c>
    </row>
    <row r="3" spans="1:2">
      <c r="A3" s="4" t="s">
        <v>398</v>
      </c>
      <c r="B3" s="5" t="n">
        <v>0</v>
      </c>
    </row>
    <row r="4" spans="1:2">
      <c r="A4" s="4" t="s">
        <v>337</v>
      </c>
    </row>
    <row r="5" spans="1:2">
      <c r="A5" s="3" t="s">
        <v>316</v>
      </c>
    </row>
    <row r="6" spans="1:2">
      <c r="A6" s="4" t="s">
        <v>366</v>
      </c>
      <c r="B6" s="5" t="n">
        <v>592364</v>
      </c>
    </row>
    <row r="7" spans="1:2">
      <c r="A7" s="4" t="s">
        <v>398</v>
      </c>
      <c r="B7" s="5" t="n">
        <v>439399</v>
      </c>
    </row>
    <row r="8" spans="1:2">
      <c r="A8" s="4" t="s">
        <v>399</v>
      </c>
      <c r="B8" s="5" t="n">
        <v>-218888</v>
      </c>
    </row>
    <row r="9" spans="1:2">
      <c r="A9" s="4" t="s">
        <v>400</v>
      </c>
      <c r="B9" s="5" t="n">
        <v>-25531</v>
      </c>
    </row>
    <row r="10" spans="1:2">
      <c r="A10" s="4" t="s">
        <v>368</v>
      </c>
      <c r="B10" s="5" t="n">
        <v>787344</v>
      </c>
    </row>
    <row r="11" spans="1:2">
      <c r="A11" s="4" t="s">
        <v>373</v>
      </c>
      <c r="B11" s="8" t="n">
        <v>50.24</v>
      </c>
    </row>
    <row r="12" spans="1:2">
      <c r="A12" s="4" t="s">
        <v>401</v>
      </c>
      <c r="B12" s="10" t="n">
        <v>43.23</v>
      </c>
    </row>
    <row r="13" spans="1:2">
      <c r="A13" s="4" t="s">
        <v>402</v>
      </c>
      <c r="B13" s="10" t="n">
        <v>46.47</v>
      </c>
    </row>
    <row r="14" spans="1:2">
      <c r="A14" s="4" t="s">
        <v>403</v>
      </c>
      <c r="B14" s="10" t="n">
        <v>52.14</v>
      </c>
    </row>
    <row r="15" spans="1:2">
      <c r="A15" s="4" t="s">
        <v>377</v>
      </c>
      <c r="B15" s="8" t="n">
        <v>47.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r="A1" s="1" t="s">
        <v>404</v>
      </c>
      <c r="B1" s="2" t="s">
        <v>65</v>
      </c>
      <c r="E1" s="2" t="s">
        <v>1</v>
      </c>
    </row>
    <row r="2" spans="1:6">
      <c r="B2" s="2" t="s">
        <v>2</v>
      </c>
      <c r="C2" s="2" t="s">
        <v>405</v>
      </c>
      <c r="D2" s="2" t="s">
        <v>66</v>
      </c>
      <c r="E2" s="2" t="s">
        <v>2</v>
      </c>
      <c r="F2" s="2" t="s">
        <v>66</v>
      </c>
    </row>
    <row r="3" spans="1:6">
      <c r="A3" s="3" t="s">
        <v>188</v>
      </c>
    </row>
    <row r="4" spans="1:6">
      <c r="A4" s="4" t="s">
        <v>406</v>
      </c>
      <c r="B4" s="4" t="s">
        <v>407</v>
      </c>
      <c r="D4" s="4" t="s">
        <v>408</v>
      </c>
      <c r="E4" s="4" t="s">
        <v>409</v>
      </c>
      <c r="F4" s="4" t="s">
        <v>410</v>
      </c>
    </row>
    <row r="5" spans="1:6">
      <c r="A5" s="4" t="s">
        <v>411</v>
      </c>
      <c r="B5" s="7" t="n">
        <v>29000</v>
      </c>
      <c r="C5" s="7" t="n">
        <v>-1900000</v>
      </c>
      <c r="D5" s="7" t="n">
        <v>0</v>
      </c>
      <c r="E5" s="7" t="n">
        <v>-1700000</v>
      </c>
      <c r="F5" s="7" t="n">
        <v>-150000</v>
      </c>
    </row>
    <row r="6" spans="1:6">
      <c r="A6" s="4" t="s">
        <v>412</v>
      </c>
      <c r="B6" s="4" t="s">
        <v>413</v>
      </c>
      <c r="D6" s="4" t="s">
        <v>408</v>
      </c>
      <c r="E6" s="4" t="s">
        <v>414</v>
      </c>
      <c r="F6" s="4" t="s">
        <v>415</v>
      </c>
    </row>
    <row r="7" spans="1:6">
      <c r="A7" s="4" t="s">
        <v>416</v>
      </c>
      <c r="B7" s="4" t="s">
        <v>417</v>
      </c>
      <c r="E7" s="4" t="s">
        <v>417</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22"/>
    <col customWidth="1" max="3" min="3" width="32"/>
    <col customWidth="1" max="4" min="4" width="14"/>
  </cols>
  <sheetData>
    <row r="1" spans="1:4">
      <c r="A1" s="1" t="s">
        <v>418</v>
      </c>
      <c r="B1" s="2" t="s">
        <v>419</v>
      </c>
      <c r="C1" s="2" t="s">
        <v>1</v>
      </c>
    </row>
    <row r="2" spans="1:4">
      <c r="B2" s="2" t="s">
        <v>420</v>
      </c>
      <c r="C2" s="2" t="s">
        <v>421</v>
      </c>
      <c r="D2" s="2" t="s">
        <v>422</v>
      </c>
    </row>
    <row r="3" spans="1:4">
      <c r="A3" s="3" t="s">
        <v>423</v>
      </c>
    </row>
    <row r="4" spans="1:4">
      <c r="A4" s="4" t="s">
        <v>424</v>
      </c>
      <c r="C4" s="4" t="s">
        <v>425</v>
      </c>
    </row>
    <row r="5" spans="1:4">
      <c r="A5" s="4" t="s">
        <v>426</v>
      </c>
      <c r="C5" s="4" t="s">
        <v>259</v>
      </c>
    </row>
    <row r="6" spans="1:4">
      <c r="A6" s="4" t="s">
        <v>427</v>
      </c>
      <c r="C6" s="5" t="n">
        <v>425</v>
      </c>
    </row>
    <row r="7" spans="1:4">
      <c r="A7" s="4" t="s">
        <v>428</v>
      </c>
      <c r="C7" s="5" t="n">
        <v>4</v>
      </c>
    </row>
    <row r="8" spans="1:4">
      <c r="A8" s="4" t="s">
        <v>429</v>
      </c>
      <c r="C8" s="5" t="n">
        <v>20</v>
      </c>
    </row>
    <row r="9" spans="1:4">
      <c r="A9" s="4" t="s">
        <v>430</v>
      </c>
    </row>
    <row r="10" spans="1:4">
      <c r="A10" s="3" t="s">
        <v>423</v>
      </c>
    </row>
    <row r="11" spans="1:4">
      <c r="A11" s="4" t="s">
        <v>431</v>
      </c>
      <c r="D11" s="4" t="s">
        <v>432</v>
      </c>
    </row>
    <row r="12" spans="1:4">
      <c r="A12" s="4" t="s">
        <v>433</v>
      </c>
    </row>
    <row r="13" spans="1:4">
      <c r="A13" s="3" t="s">
        <v>423</v>
      </c>
    </row>
    <row r="14" spans="1:4">
      <c r="A14" s="4" t="s">
        <v>434</v>
      </c>
      <c r="C14" s="4" t="s">
        <v>425</v>
      </c>
    </row>
    <row r="15" spans="1:4">
      <c r="A15" s="4" t="s">
        <v>435</v>
      </c>
    </row>
    <row r="16" spans="1:4">
      <c r="A16" s="3" t="s">
        <v>423</v>
      </c>
    </row>
    <row r="17" spans="1:4">
      <c r="A17" s="4" t="s">
        <v>428</v>
      </c>
      <c r="B17" s="5" t="n">
        <v>3</v>
      </c>
    </row>
    <row r="18" spans="1:4">
      <c r="A18" s="4" t="s">
        <v>436</v>
      </c>
    </row>
    <row r="19" spans="1:4">
      <c r="A19" s="3" t="s">
        <v>423</v>
      </c>
    </row>
    <row r="20" spans="1:4">
      <c r="A20" s="4" t="s">
        <v>428</v>
      </c>
      <c r="B20" s="5" t="n">
        <v>1</v>
      </c>
    </row>
    <row r="21" spans="1:4">
      <c r="A21" s="4" t="s">
        <v>437</v>
      </c>
    </row>
    <row r="22" spans="1:4">
      <c r="A22" s="3" t="s">
        <v>423</v>
      </c>
    </row>
    <row r="23" spans="1:4">
      <c r="A23" s="4" t="s">
        <v>428</v>
      </c>
      <c r="B2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3846</v>
      </c>
      <c r="C4" s="7" t="n">
        <v>44617</v>
      </c>
      <c r="D4" s="7" t="n">
        <v>108058</v>
      </c>
      <c r="E4" s="7" t="n">
        <v>88026</v>
      </c>
    </row>
    <row r="5" spans="1:5">
      <c r="A5" s="4" t="s">
        <v>69</v>
      </c>
      <c r="B5" s="5" t="n">
        <v>27010</v>
      </c>
      <c r="C5" s="5" t="n">
        <v>21548</v>
      </c>
      <c r="D5" s="5" t="n">
        <v>48631</v>
      </c>
      <c r="E5" s="5" t="n">
        <v>44394</v>
      </c>
    </row>
    <row r="6" spans="1:5">
      <c r="A6" s="4" t="s">
        <v>70</v>
      </c>
      <c r="B6" s="5" t="n">
        <v>15475</v>
      </c>
      <c r="C6" s="5" t="n">
        <v>13665</v>
      </c>
      <c r="D6" s="5" t="n">
        <v>29117</v>
      </c>
      <c r="E6" s="5" t="n">
        <v>26858</v>
      </c>
    </row>
    <row r="7" spans="1:5">
      <c r="A7" s="4" t="s">
        <v>71</v>
      </c>
      <c r="B7" s="5" t="n">
        <v>96331</v>
      </c>
      <c r="C7" s="5" t="n">
        <v>79830</v>
      </c>
      <c r="D7" s="5" t="n">
        <v>185806</v>
      </c>
      <c r="E7" s="5" t="n">
        <v>159278</v>
      </c>
    </row>
    <row r="8" spans="1:5">
      <c r="A8" s="3" t="s">
        <v>72</v>
      </c>
    </row>
    <row r="9" spans="1:5">
      <c r="A9" s="4" t="s">
        <v>73</v>
      </c>
      <c r="B9" s="5" t="n">
        <v>19253</v>
      </c>
      <c r="C9" s="5" t="n">
        <v>15322</v>
      </c>
      <c r="D9" s="5" t="n">
        <v>37997</v>
      </c>
      <c r="E9" s="5" t="n">
        <v>29380</v>
      </c>
    </row>
    <row r="10" spans="1:5">
      <c r="A10" s="4" t="s">
        <v>74</v>
      </c>
      <c r="B10" s="5" t="n">
        <v>6552</v>
      </c>
      <c r="C10" s="5" t="n">
        <v>6690</v>
      </c>
      <c r="D10" s="5" t="n">
        <v>13081</v>
      </c>
      <c r="E10" s="5" t="n">
        <v>13523</v>
      </c>
    </row>
    <row r="11" spans="1:5">
      <c r="A11" s="4" t="s">
        <v>75</v>
      </c>
      <c r="B11" s="5" t="n">
        <v>11514</v>
      </c>
      <c r="C11" s="5" t="n">
        <v>11298</v>
      </c>
      <c r="D11" s="5" t="n">
        <v>22765</v>
      </c>
      <c r="E11" s="5" t="n">
        <v>21815</v>
      </c>
    </row>
    <row r="12" spans="1:5">
      <c r="A12" s="4" t="s">
        <v>76</v>
      </c>
      <c r="B12" s="5" t="n">
        <v>37319</v>
      </c>
      <c r="C12" s="5" t="n">
        <v>33310</v>
      </c>
      <c r="D12" s="5" t="n">
        <v>73843</v>
      </c>
      <c r="E12" s="5" t="n">
        <v>64718</v>
      </c>
    </row>
    <row r="13" spans="1:5">
      <c r="A13" s="4" t="s">
        <v>77</v>
      </c>
      <c r="B13" s="5" t="n">
        <v>59012</v>
      </c>
      <c r="C13" s="5" t="n">
        <v>46520</v>
      </c>
      <c r="D13" s="5" t="n">
        <v>111963</v>
      </c>
      <c r="E13" s="5" t="n">
        <v>94560</v>
      </c>
    </row>
    <row r="14" spans="1:5">
      <c r="A14" s="3" t="s">
        <v>78</v>
      </c>
    </row>
    <row r="15" spans="1:5">
      <c r="A15" s="4" t="s">
        <v>79</v>
      </c>
      <c r="B15" s="5" t="n">
        <v>33875</v>
      </c>
      <c r="C15" s="5" t="n">
        <v>30753</v>
      </c>
      <c r="D15" s="5" t="n">
        <v>64984</v>
      </c>
      <c r="E15" s="5" t="n">
        <v>58908</v>
      </c>
    </row>
    <row r="16" spans="1:5">
      <c r="A16" s="4" t="s">
        <v>80</v>
      </c>
      <c r="B16" s="5" t="n">
        <v>16694</v>
      </c>
      <c r="C16" s="5" t="n">
        <v>15906</v>
      </c>
      <c r="D16" s="5" t="n">
        <v>30531</v>
      </c>
      <c r="E16" s="5" t="n">
        <v>29705</v>
      </c>
    </row>
    <row r="17" spans="1:5">
      <c r="A17" s="4" t="s">
        <v>81</v>
      </c>
      <c r="B17" s="5" t="n">
        <v>12204</v>
      </c>
      <c r="C17" s="5" t="n">
        <v>11374</v>
      </c>
      <c r="D17" s="5" t="n">
        <v>24980</v>
      </c>
      <c r="E17" s="5" t="n">
        <v>22273</v>
      </c>
    </row>
    <row r="18" spans="1:5">
      <c r="A18" s="4" t="s">
        <v>82</v>
      </c>
      <c r="B18" s="5" t="n">
        <v>62773</v>
      </c>
      <c r="C18" s="5" t="n">
        <v>58033</v>
      </c>
      <c r="D18" s="5" t="n">
        <v>120495</v>
      </c>
      <c r="E18" s="5" t="n">
        <v>110886</v>
      </c>
    </row>
    <row r="19" spans="1:5">
      <c r="A19" s="4" t="s">
        <v>83</v>
      </c>
      <c r="B19" s="5" t="n">
        <v>-3761</v>
      </c>
      <c r="C19" s="5" t="n">
        <v>-11513</v>
      </c>
      <c r="D19" s="5" t="n">
        <v>-8532</v>
      </c>
      <c r="E19" s="5" t="n">
        <v>-16326</v>
      </c>
    </row>
    <row r="20" spans="1:5">
      <c r="A20" s="3" t="s">
        <v>84</v>
      </c>
    </row>
    <row r="21" spans="1:5">
      <c r="A21" s="4" t="s">
        <v>85</v>
      </c>
      <c r="B21" s="5" t="n">
        <v>-590</v>
      </c>
      <c r="C21" s="5" t="n">
        <v>275</v>
      </c>
      <c r="D21" s="5" t="n">
        <v>-442</v>
      </c>
      <c r="E21" s="5" t="n">
        <v>557</v>
      </c>
    </row>
    <row r="22" spans="1:5">
      <c r="A22" s="4" t="s">
        <v>86</v>
      </c>
      <c r="B22" s="5" t="n">
        <v>-232</v>
      </c>
      <c r="C22" s="5" t="n">
        <v>-190</v>
      </c>
      <c r="D22" s="5" t="n">
        <v>-559</v>
      </c>
      <c r="E22" s="5" t="n">
        <v>-386</v>
      </c>
    </row>
    <row r="23" spans="1:5">
      <c r="A23" s="4" t="s">
        <v>87</v>
      </c>
      <c r="B23" s="5" t="n">
        <v>-822</v>
      </c>
      <c r="C23" s="5" t="n">
        <v>85</v>
      </c>
      <c r="D23" s="5" t="n">
        <v>-1001</v>
      </c>
      <c r="E23" s="5" t="n">
        <v>171</v>
      </c>
    </row>
    <row r="24" spans="1:5">
      <c r="A24" s="4" t="s">
        <v>88</v>
      </c>
      <c r="B24" s="5" t="n">
        <v>-4583</v>
      </c>
      <c r="C24" s="5" t="n">
        <v>-11428</v>
      </c>
      <c r="D24" s="5" t="n">
        <v>-9533</v>
      </c>
      <c r="E24" s="5" t="n">
        <v>-16155</v>
      </c>
    </row>
    <row r="25" spans="1:5">
      <c r="A25" s="4" t="s">
        <v>89</v>
      </c>
      <c r="B25" s="5" t="n">
        <v>-501</v>
      </c>
      <c r="C25" s="5" t="n">
        <v>4630</v>
      </c>
      <c r="D25" s="5" t="n">
        <v>990</v>
      </c>
      <c r="E25" s="5" t="n">
        <v>6793</v>
      </c>
    </row>
    <row r="26" spans="1:5">
      <c r="A26" s="4" t="s">
        <v>90</v>
      </c>
      <c r="B26" s="7" t="n">
        <v>-5084</v>
      </c>
      <c r="C26" s="7" t="n">
        <v>-6798</v>
      </c>
      <c r="D26" s="7" t="n">
        <v>-8543</v>
      </c>
      <c r="E26" s="7" t="n">
        <v>-9362</v>
      </c>
    </row>
    <row r="27" spans="1:5">
      <c r="A27" s="3" t="s">
        <v>91</v>
      </c>
    </row>
    <row r="28" spans="1:5">
      <c r="A28" s="4" t="s">
        <v>92</v>
      </c>
      <c r="B28" s="8" t="n">
        <v>-0.24</v>
      </c>
      <c r="C28" s="8" t="n">
        <v>-0.33</v>
      </c>
      <c r="D28" s="8" t="n">
        <v>-0.4</v>
      </c>
      <c r="E28" s="8" t="n">
        <v>-0.45</v>
      </c>
    </row>
    <row r="29" spans="1:5">
      <c r="A29" s="4" t="s">
        <v>93</v>
      </c>
      <c r="B29" s="8" t="n">
        <v>-0.24</v>
      </c>
      <c r="C29" s="8" t="n">
        <v>-0.33</v>
      </c>
      <c r="D29" s="8" t="n">
        <v>-0.4</v>
      </c>
      <c r="E29" s="8" t="n">
        <v>-0.45</v>
      </c>
    </row>
    <row r="30" spans="1:5">
      <c r="A30" s="3" t="s">
        <v>94</v>
      </c>
    </row>
    <row r="31" spans="1:5">
      <c r="A31" s="4" t="s">
        <v>95</v>
      </c>
      <c r="B31" s="5" t="n">
        <v>21504</v>
      </c>
      <c r="C31" s="5" t="n">
        <v>20851</v>
      </c>
      <c r="D31" s="5" t="n">
        <v>21519</v>
      </c>
      <c r="E31" s="5" t="n">
        <v>20771</v>
      </c>
    </row>
    <row r="32" spans="1:5">
      <c r="A32" s="4" t="s">
        <v>96</v>
      </c>
      <c r="B32" s="5" t="n">
        <v>21504</v>
      </c>
      <c r="C32" s="5" t="n">
        <v>20851</v>
      </c>
      <c r="D32" s="5" t="n">
        <v>21519</v>
      </c>
      <c r="E32" s="5" t="n">
        <v>20771</v>
      </c>
    </row>
    <row r="33" spans="1:5">
      <c r="A33" s="3" t="s">
        <v>97</v>
      </c>
    </row>
    <row r="34" spans="1:5">
      <c r="A34" s="4" t="s">
        <v>98</v>
      </c>
      <c r="B34" s="7" t="n">
        <v>619</v>
      </c>
      <c r="C34" s="7" t="n">
        <v>613</v>
      </c>
      <c r="D34" s="7" t="n">
        <v>1245</v>
      </c>
      <c r="E34" s="7" t="n">
        <v>1134</v>
      </c>
    </row>
    <row r="35" spans="1:5">
      <c r="A35" s="3" t="s">
        <v>99</v>
      </c>
    </row>
    <row r="36" spans="1:5">
      <c r="A36" s="4" t="s">
        <v>100</v>
      </c>
      <c r="B36" s="5" t="n">
        <v>3876</v>
      </c>
      <c r="C36" s="5" t="n">
        <v>3696</v>
      </c>
      <c r="D36" s="5" t="n">
        <v>6869</v>
      </c>
      <c r="E36" s="5" t="n">
        <v>6936</v>
      </c>
    </row>
    <row r="37" spans="1:5">
      <c r="A37" s="4" t="s">
        <v>74</v>
      </c>
    </row>
    <row r="38" spans="1:5">
      <c r="A38" s="3" t="s">
        <v>97</v>
      </c>
    </row>
    <row r="39" spans="1:5">
      <c r="A39" s="4" t="s">
        <v>98</v>
      </c>
      <c r="B39" s="5" t="n">
        <v>177</v>
      </c>
      <c r="C39" s="5" t="n">
        <v>137</v>
      </c>
      <c r="D39" s="5" t="n">
        <v>354</v>
      </c>
      <c r="E39" s="5" t="n">
        <v>186</v>
      </c>
    </row>
    <row r="40" spans="1:5">
      <c r="A40" s="4" t="s">
        <v>81</v>
      </c>
    </row>
    <row r="41" spans="1:5">
      <c r="A41" s="3" t="s">
        <v>97</v>
      </c>
    </row>
    <row r="42" spans="1:5">
      <c r="A42" s="4" t="s">
        <v>98</v>
      </c>
      <c r="B42" s="5" t="n">
        <v>442</v>
      </c>
      <c r="C42" s="5" t="n">
        <v>476</v>
      </c>
      <c r="D42" s="5" t="n">
        <v>891</v>
      </c>
      <c r="E42" s="5" t="n">
        <v>948</v>
      </c>
    </row>
    <row r="43" spans="1:5">
      <c r="A43" s="3" t="s">
        <v>99</v>
      </c>
    </row>
    <row r="44" spans="1:5">
      <c r="A44" s="4" t="s">
        <v>100</v>
      </c>
      <c r="B44" s="5" t="n">
        <v>1063</v>
      </c>
      <c r="C44" s="5" t="n">
        <v>825</v>
      </c>
      <c r="D44" s="5" t="n">
        <v>2093</v>
      </c>
      <c r="E44" s="5" t="n">
        <v>1602</v>
      </c>
    </row>
    <row r="45" spans="1:5">
      <c r="A45" s="4" t="s">
        <v>101</v>
      </c>
    </row>
    <row r="46" spans="1:5">
      <c r="A46" s="3" t="s">
        <v>99</v>
      </c>
    </row>
    <row r="47" spans="1:5">
      <c r="A47" s="4" t="s">
        <v>100</v>
      </c>
      <c r="B47" s="5" t="n">
        <v>532</v>
      </c>
      <c r="C47" s="5" t="n">
        <v>367</v>
      </c>
      <c r="D47" s="5" t="n">
        <v>986</v>
      </c>
      <c r="E47" s="5" t="n">
        <v>674</v>
      </c>
    </row>
    <row r="48" spans="1:5">
      <c r="A48" s="4" t="s">
        <v>102</v>
      </c>
    </row>
    <row r="49" spans="1:5">
      <c r="A49" s="3" t="s">
        <v>99</v>
      </c>
    </row>
    <row r="50" spans="1:5">
      <c r="A50" s="4" t="s">
        <v>100</v>
      </c>
      <c r="B50" s="5" t="n">
        <v>164</v>
      </c>
      <c r="C50" s="5" t="n">
        <v>115</v>
      </c>
      <c r="D50" s="5" t="n">
        <v>293</v>
      </c>
      <c r="E50" s="5" t="n">
        <v>221</v>
      </c>
    </row>
    <row r="51" spans="1:5">
      <c r="A51" s="4" t="s">
        <v>79</v>
      </c>
    </row>
    <row r="52" spans="1:5">
      <c r="A52" s="3" t="s">
        <v>99</v>
      </c>
    </row>
    <row r="53" spans="1:5">
      <c r="A53" s="4" t="s">
        <v>100</v>
      </c>
      <c r="B53" s="5" t="n">
        <v>1154</v>
      </c>
      <c r="C53" s="5" t="n">
        <v>1037</v>
      </c>
      <c r="D53" s="5" t="n">
        <v>1715</v>
      </c>
      <c r="E53" s="5" t="n">
        <v>2133</v>
      </c>
    </row>
    <row r="54" spans="1:5">
      <c r="A54" s="4" t="s">
        <v>80</v>
      </c>
    </row>
    <row r="55" spans="1:5">
      <c r="A55" s="3" t="s">
        <v>99</v>
      </c>
    </row>
    <row r="56" spans="1:5">
      <c r="A56" s="4" t="s">
        <v>100</v>
      </c>
      <c r="B56" s="7" t="n">
        <v>963</v>
      </c>
      <c r="C56" s="7" t="n">
        <v>1352</v>
      </c>
      <c r="D56" s="7" t="n">
        <v>1782</v>
      </c>
      <c r="E56" s="7" t="n">
        <v>2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38</v>
      </c>
      <c r="B1" s="2" t="s">
        <v>297</v>
      </c>
    </row>
    <row r="2" spans="1:2">
      <c r="A2" s="3" t="s">
        <v>439</v>
      </c>
    </row>
    <row r="3" spans="1:2">
      <c r="A3" s="4" t="s">
        <v>440</v>
      </c>
      <c r="B3" s="7" t="n">
        <v>98520</v>
      </c>
    </row>
    <row r="4" spans="1:2">
      <c r="A4" s="4" t="s">
        <v>441</v>
      </c>
      <c r="B4" s="5" t="n">
        <v>7532</v>
      </c>
    </row>
    <row r="5" spans="1:2">
      <c r="A5" s="4" t="s">
        <v>442</v>
      </c>
      <c r="B5" s="5" t="n">
        <v>26516</v>
      </c>
    </row>
    <row r="6" spans="1:2">
      <c r="A6" s="4" t="s">
        <v>443</v>
      </c>
      <c r="B6" s="5" t="n">
        <v>18884</v>
      </c>
    </row>
    <row r="7" spans="1:2">
      <c r="A7" s="4" t="s">
        <v>444</v>
      </c>
      <c r="B7" s="5" t="n">
        <v>45588</v>
      </c>
    </row>
    <row r="8" spans="1:2">
      <c r="A8" s="4" t="s">
        <v>445</v>
      </c>
      <c r="B8" s="5" t="n">
        <v>12426</v>
      </c>
    </row>
    <row r="9" spans="1:2">
      <c r="A9" s="4" t="s">
        <v>446</v>
      </c>
      <c r="B9" s="5" t="n">
        <v>6005</v>
      </c>
    </row>
    <row r="10" spans="1:2">
      <c r="A10" s="4" t="s">
        <v>447</v>
      </c>
      <c r="B10" s="5" t="n">
        <v>6421</v>
      </c>
    </row>
    <row r="11" spans="1:2">
      <c r="A11" s="4" t="s">
        <v>448</v>
      </c>
      <c r="B11" s="5" t="n">
        <v>1702</v>
      </c>
    </row>
    <row r="12" spans="1:2">
      <c r="A12" s="4" t="s">
        <v>449</v>
      </c>
      <c r="B12" s="5" t="n">
        <v>1702</v>
      </c>
    </row>
    <row r="13" spans="1:2">
      <c r="A13" s="4" t="s">
        <v>450</v>
      </c>
      <c r="B13" s="5" t="n">
        <v>272053</v>
      </c>
    </row>
    <row r="14" spans="1:2">
      <c r="A14" s="4" t="s">
        <v>451</v>
      </c>
      <c r="B14" s="5" t="n">
        <v>15442</v>
      </c>
    </row>
    <row r="15" spans="1:2">
      <c r="A15" s="4" t="s">
        <v>452</v>
      </c>
      <c r="B15" s="5" t="n">
        <v>36687</v>
      </c>
    </row>
    <row r="16" spans="1:2">
      <c r="A16" s="4" t="s">
        <v>453</v>
      </c>
      <c r="B16" s="5" t="n">
        <v>174336</v>
      </c>
    </row>
    <row r="17" spans="1:2">
      <c r="A17" s="4" t="s">
        <v>454</v>
      </c>
      <c r="B17" s="5" t="n">
        <v>45588</v>
      </c>
    </row>
    <row r="18" spans="1:2">
      <c r="A18" s="4" t="s">
        <v>238</v>
      </c>
    </row>
    <row r="19" spans="1:2">
      <c r="A19" s="3" t="s">
        <v>439</v>
      </c>
    </row>
    <row r="20" spans="1:2">
      <c r="A20" s="4" t="s">
        <v>455</v>
      </c>
      <c r="B20" s="5" t="n">
        <v>159405</v>
      </c>
    </row>
    <row r="21" spans="1:2">
      <c r="A21" s="4" t="s">
        <v>456</v>
      </c>
      <c r="B21" s="5" t="n">
        <v>1905</v>
      </c>
    </row>
    <row r="22" spans="1:2">
      <c r="A22" s="4" t="s">
        <v>457</v>
      </c>
      <c r="B22" s="5" t="n">
        <v>3750</v>
      </c>
    </row>
    <row r="23" spans="1:2">
      <c r="A23" s="4" t="s">
        <v>458</v>
      </c>
      <c r="B23" s="5" t="n">
        <v>153750</v>
      </c>
    </row>
    <row r="24" spans="1:2">
      <c r="A24" s="4" t="s">
        <v>459</v>
      </c>
      <c r="B2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35"/>
    <col customWidth="1" max="3" min="3" width="20"/>
    <col customWidth="1" max="4" min="4" width="21"/>
  </cols>
  <sheetData>
    <row r="1" spans="1:4">
      <c r="A1" s="1" t="s">
        <v>460</v>
      </c>
      <c r="B1" s="2" t="s">
        <v>461</v>
      </c>
      <c r="C1" s="2" t="s">
        <v>462</v>
      </c>
      <c r="D1" s="2" t="s">
        <v>297</v>
      </c>
    </row>
    <row r="2" spans="1:4">
      <c r="A2" s="3" t="s">
        <v>463</v>
      </c>
    </row>
    <row r="3" spans="1:4">
      <c r="A3" s="4" t="s">
        <v>464</v>
      </c>
      <c r="B3" s="7" t="n">
        <v>14100</v>
      </c>
    </row>
    <row r="4" spans="1:4">
      <c r="A4" s="4" t="s">
        <v>465</v>
      </c>
      <c r="B4" s="7" t="n">
        <v>8000</v>
      </c>
    </row>
    <row r="5" spans="1:4">
      <c r="A5" s="4" t="s">
        <v>431</v>
      </c>
      <c r="B5" s="4" t="s">
        <v>466</v>
      </c>
    </row>
    <row r="6" spans="1:4">
      <c r="A6" s="4" t="s">
        <v>467</v>
      </c>
      <c r="B6" s="7" t="n">
        <v>1400</v>
      </c>
    </row>
    <row r="7" spans="1:4">
      <c r="A7" s="4" t="s">
        <v>468</v>
      </c>
      <c r="B7" s="5" t="n">
        <v>98999</v>
      </c>
    </row>
    <row r="8" spans="1:4">
      <c r="A8" s="4" t="s">
        <v>469</v>
      </c>
      <c r="B8" s="7" t="n">
        <v>4700</v>
      </c>
    </row>
    <row r="9" spans="1:4">
      <c r="A9" s="4" t="s">
        <v>470</v>
      </c>
      <c r="B9" s="7" t="n">
        <v>15600</v>
      </c>
    </row>
    <row r="10" spans="1:4">
      <c r="A10" s="4" t="s">
        <v>471</v>
      </c>
      <c r="B10" s="5" t="n">
        <v>38</v>
      </c>
    </row>
    <row r="11" spans="1:4">
      <c r="A11" s="4" t="s">
        <v>472</v>
      </c>
      <c r="D11" s="7" t="n">
        <v>613</v>
      </c>
    </row>
    <row r="12" spans="1:4">
      <c r="A12" s="4" t="s">
        <v>473</v>
      </c>
    </row>
    <row r="13" spans="1:4">
      <c r="A13" s="3" t="s">
        <v>463</v>
      </c>
    </row>
    <row r="14" spans="1:4">
      <c r="A14" s="4" t="s">
        <v>474</v>
      </c>
      <c r="C14" s="5" t="n">
        <v>32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23</v>
      </c>
      <c r="D1" s="2" t="s">
        <v>476</v>
      </c>
    </row>
    <row r="2" spans="1:4">
      <c r="A2" s="3" t="s">
        <v>463</v>
      </c>
    </row>
    <row r="3" spans="1:4">
      <c r="A3" s="4" t="s">
        <v>34</v>
      </c>
      <c r="B3" s="7" t="n">
        <v>42643</v>
      </c>
      <c r="C3" s="7" t="n">
        <v>43732</v>
      </c>
    </row>
    <row r="4" spans="1:4">
      <c r="A4" s="4" t="s">
        <v>477</v>
      </c>
    </row>
    <row r="5" spans="1:4">
      <c r="A5" s="3" t="s">
        <v>463</v>
      </c>
    </row>
    <row r="6" spans="1:4">
      <c r="A6" s="4" t="s">
        <v>25</v>
      </c>
      <c r="D6" s="7" t="n">
        <v>61</v>
      </c>
    </row>
    <row r="7" spans="1:4">
      <c r="A7" s="4" t="s">
        <v>28</v>
      </c>
      <c r="D7" s="5" t="n">
        <v>54</v>
      </c>
    </row>
    <row r="8" spans="1:4">
      <c r="A8" s="4" t="s">
        <v>32</v>
      </c>
      <c r="D8" s="5" t="n">
        <v>144</v>
      </c>
    </row>
    <row r="9" spans="1:4">
      <c r="A9" s="4" t="s">
        <v>35</v>
      </c>
      <c r="D9" s="5" t="n">
        <v>5766</v>
      </c>
    </row>
    <row r="10" spans="1:4">
      <c r="A10" s="4" t="s">
        <v>34</v>
      </c>
      <c r="D10" s="5" t="n">
        <v>8202</v>
      </c>
    </row>
    <row r="11" spans="1:4">
      <c r="A11" s="4" t="s">
        <v>478</v>
      </c>
      <c r="D11" s="5" t="n">
        <v>14227</v>
      </c>
    </row>
    <row r="12" spans="1:4">
      <c r="A12" s="4" t="s">
        <v>479</v>
      </c>
      <c r="D12" s="5" t="n">
        <v>-5</v>
      </c>
    </row>
    <row r="13" spans="1:4">
      <c r="A13" s="4" t="s">
        <v>480</v>
      </c>
      <c r="D13" s="5" t="n">
        <v>-44</v>
      </c>
    </row>
    <row r="14" spans="1:4">
      <c r="A14" s="4" t="s">
        <v>49</v>
      </c>
      <c r="D14" s="5" t="n">
        <v>-128</v>
      </c>
    </row>
    <row r="15" spans="1:4">
      <c r="A15" s="4" t="s">
        <v>481</v>
      </c>
      <c r="D15" s="7" t="n">
        <v>140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482</v>
      </c>
      <c r="B1" s="2" t="s">
        <v>110</v>
      </c>
    </row>
    <row r="2" spans="1:2">
      <c r="A2" s="3" t="s">
        <v>483</v>
      </c>
    </row>
    <row r="3" spans="1:2">
      <c r="A3" s="4" t="s">
        <v>484</v>
      </c>
      <c r="B3" s="7" t="n">
        <v>5766</v>
      </c>
    </row>
    <row r="4" spans="1:2">
      <c r="A4" s="4" t="s">
        <v>485</v>
      </c>
      <c r="B4" s="5" t="n">
        <v>673</v>
      </c>
    </row>
    <row r="5" spans="1:2">
      <c r="A5" s="4" t="s">
        <v>486</v>
      </c>
      <c r="B5" s="7" t="n">
        <v>5093</v>
      </c>
    </row>
    <row r="6" spans="1:2">
      <c r="A6" s="4" t="s">
        <v>487</v>
      </c>
      <c r="B6" s="4" t="s">
        <v>4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39"/>
    <col customWidth="1" max="3" min="3" width="21"/>
    <col customWidth="1" max="4" min="4" width="21"/>
    <col customWidth="1" max="5" min="5" width="21"/>
    <col customWidth="1" max="6" min="6" width="21"/>
  </cols>
  <sheetData>
    <row r="1" spans="1:6">
      <c r="A1" s="1" t="s">
        <v>489</v>
      </c>
      <c r="B1" s="2" t="s">
        <v>419</v>
      </c>
      <c r="C1" s="2" t="s">
        <v>65</v>
      </c>
      <c r="E1" s="2" t="s">
        <v>1</v>
      </c>
    </row>
    <row r="2" spans="1:6">
      <c r="B2" s="2" t="s">
        <v>490</v>
      </c>
      <c r="C2" s="2" t="s">
        <v>297</v>
      </c>
      <c r="D2" s="2" t="s">
        <v>313</v>
      </c>
      <c r="E2" s="2" t="s">
        <v>297</v>
      </c>
      <c r="F2" s="2" t="s">
        <v>313</v>
      </c>
    </row>
    <row r="3" spans="1:6">
      <c r="A3" s="3" t="s">
        <v>491</v>
      </c>
    </row>
    <row r="4" spans="1:6">
      <c r="A4" s="4" t="s">
        <v>492</v>
      </c>
      <c r="C4" s="7" t="n">
        <v>-57000</v>
      </c>
      <c r="D4" s="7" t="n">
        <v>-208000</v>
      </c>
      <c r="E4" s="7" t="n">
        <v>418000</v>
      </c>
      <c r="F4" s="7" t="n">
        <v>-387000</v>
      </c>
    </row>
    <row r="5" spans="1:6">
      <c r="A5" s="4" t="s">
        <v>128</v>
      </c>
      <c r="E5" s="7" t="n">
        <v>12750000</v>
      </c>
      <c r="F5" s="7" t="n">
        <v>0</v>
      </c>
    </row>
    <row r="6" spans="1:6">
      <c r="A6" s="4" t="s">
        <v>493</v>
      </c>
    </row>
    <row r="7" spans="1:6">
      <c r="A7" s="3" t="s">
        <v>491</v>
      </c>
    </row>
    <row r="8" spans="1:6">
      <c r="A8" s="4" t="s">
        <v>465</v>
      </c>
      <c r="B8" s="7" t="n">
        <v>150000000</v>
      </c>
    </row>
    <row r="9" spans="1:6">
      <c r="A9" s="4" t="s">
        <v>431</v>
      </c>
      <c r="B9" s="4" t="s">
        <v>432</v>
      </c>
    </row>
    <row r="10" spans="1:6">
      <c r="A10" s="4" t="s">
        <v>494</v>
      </c>
    </row>
    <row r="11" spans="1:6">
      <c r="A11" s="3" t="s">
        <v>491</v>
      </c>
    </row>
    <row r="12" spans="1:6">
      <c r="A12" s="4" t="s">
        <v>128</v>
      </c>
      <c r="B12" s="7" t="n">
        <v>12800000</v>
      </c>
    </row>
    <row r="13" spans="1:6">
      <c r="A13" s="4" t="s">
        <v>495</v>
      </c>
      <c r="B13" s="8" t="n">
        <v>61.24</v>
      </c>
    </row>
    <row r="14" spans="1:6">
      <c r="A14" s="4" t="s">
        <v>496</v>
      </c>
      <c r="B14" s="10" t="n">
        <v>79.3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3</v>
      </c>
    </row>
    <row r="2" spans="1:3">
      <c r="A2" s="3" t="s">
        <v>498</v>
      </c>
    </row>
    <row r="3" spans="1:3">
      <c r="A3" s="4" t="s">
        <v>499</v>
      </c>
      <c r="B3" s="7" t="n">
        <v>5979</v>
      </c>
      <c r="C3" s="7" t="n">
        <v>4628</v>
      </c>
    </row>
    <row r="4" spans="1:3">
      <c r="A4" s="4" t="s">
        <v>500</v>
      </c>
    </row>
    <row r="5" spans="1:3">
      <c r="A5" s="3" t="s">
        <v>498</v>
      </c>
    </row>
    <row r="6" spans="1:3">
      <c r="A6" s="4" t="s">
        <v>500</v>
      </c>
      <c r="B6" s="5" t="n">
        <v>51</v>
      </c>
      <c r="C6" s="5" t="n">
        <v>17</v>
      </c>
    </row>
    <row r="7" spans="1:3">
      <c r="A7" s="4" t="s">
        <v>501</v>
      </c>
    </row>
    <row r="8" spans="1:3">
      <c r="A8" s="3" t="s">
        <v>498</v>
      </c>
    </row>
    <row r="9" spans="1:3">
      <c r="A9" s="4" t="s">
        <v>499</v>
      </c>
      <c r="B9" s="5" t="n">
        <v>3001</v>
      </c>
      <c r="C9" s="5" t="n">
        <v>3041</v>
      </c>
    </row>
    <row r="10" spans="1:3">
      <c r="A10" s="4" t="s">
        <v>502</v>
      </c>
    </row>
    <row r="11" spans="1:3">
      <c r="A11" s="3" t="s">
        <v>498</v>
      </c>
    </row>
    <row r="12" spans="1:3">
      <c r="A12" s="4" t="s">
        <v>499</v>
      </c>
      <c r="B12" s="5" t="n">
        <v>1635</v>
      </c>
      <c r="C12" s="5" t="n">
        <v>600</v>
      </c>
    </row>
    <row r="13" spans="1:3">
      <c r="A13" s="4" t="s">
        <v>503</v>
      </c>
    </row>
    <row r="14" spans="1:3">
      <c r="A14" s="3" t="s">
        <v>498</v>
      </c>
    </row>
    <row r="15" spans="1:3">
      <c r="A15" s="4" t="s">
        <v>499</v>
      </c>
      <c r="B15" s="5" t="n">
        <v>1060</v>
      </c>
    </row>
    <row r="16" spans="1:3">
      <c r="A16" s="4" t="s">
        <v>504</v>
      </c>
    </row>
    <row r="17" spans="1:3">
      <c r="A17" s="3" t="s">
        <v>498</v>
      </c>
    </row>
    <row r="18" spans="1:3">
      <c r="A18" s="4" t="s">
        <v>499</v>
      </c>
      <c r="B18" s="7" t="n">
        <v>283</v>
      </c>
      <c r="C18" s="5" t="n">
        <v>249</v>
      </c>
    </row>
    <row r="19" spans="1:3">
      <c r="A19" s="4" t="s">
        <v>505</v>
      </c>
    </row>
    <row r="20" spans="1:3">
      <c r="A20" s="3" t="s">
        <v>498</v>
      </c>
    </row>
    <row r="21" spans="1:3">
      <c r="A21" s="4" t="s">
        <v>499</v>
      </c>
      <c r="C21" s="7" t="n">
        <v>7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21"/>
  </cols>
  <sheetData>
    <row r="1" spans="1:4">
      <c r="A1" s="1" t="s">
        <v>506</v>
      </c>
      <c r="B1" s="2" t="s">
        <v>419</v>
      </c>
      <c r="C1" s="2" t="s">
        <v>1</v>
      </c>
    </row>
    <row r="2" spans="1:4">
      <c r="B2" s="2" t="s">
        <v>507</v>
      </c>
      <c r="C2" s="2" t="s">
        <v>508</v>
      </c>
      <c r="D2" s="2" t="s">
        <v>313</v>
      </c>
    </row>
    <row r="3" spans="1:4">
      <c r="A3" s="3" t="s">
        <v>439</v>
      </c>
    </row>
    <row r="4" spans="1:4">
      <c r="A4" s="4" t="s">
        <v>128</v>
      </c>
      <c r="C4" s="7" t="n">
        <v>12750000</v>
      </c>
      <c r="D4" s="7" t="n">
        <v>0</v>
      </c>
    </row>
    <row r="5" spans="1:4">
      <c r="A5" s="4" t="s">
        <v>322</v>
      </c>
      <c r="C5" s="8" t="n">
        <v>44.47</v>
      </c>
    </row>
    <row r="6" spans="1:4">
      <c r="A6" s="4" t="s">
        <v>111</v>
      </c>
    </row>
    <row r="7" spans="1:4">
      <c r="A7" s="3" t="s">
        <v>439</v>
      </c>
    </row>
    <row r="8" spans="1:4">
      <c r="A8" s="4" t="s">
        <v>322</v>
      </c>
      <c r="C8" s="8" t="n">
        <v>44.47</v>
      </c>
    </row>
    <row r="9" spans="1:4">
      <c r="A9" s="4" t="s">
        <v>493</v>
      </c>
    </row>
    <row r="10" spans="1:4">
      <c r="A10" s="3" t="s">
        <v>439</v>
      </c>
    </row>
    <row r="11" spans="1:4">
      <c r="A11" s="4" t="s">
        <v>509</v>
      </c>
      <c r="B11" s="7" t="n">
        <v>150000000</v>
      </c>
    </row>
    <row r="12" spans="1:4">
      <c r="A12" s="4" t="s">
        <v>510</v>
      </c>
      <c r="B12" s="4" t="s">
        <v>511</v>
      </c>
    </row>
    <row r="13" spans="1:4">
      <c r="A13" s="4" t="s">
        <v>512</v>
      </c>
      <c r="C13" s="7" t="n">
        <v>41100000</v>
      </c>
    </row>
    <row r="14" spans="1:4">
      <c r="A14" s="4" t="s">
        <v>513</v>
      </c>
    </row>
    <row r="15" spans="1:4">
      <c r="A15" s="3" t="s">
        <v>439</v>
      </c>
    </row>
    <row r="16" spans="1:4">
      <c r="A16" s="4" t="s">
        <v>514</v>
      </c>
      <c r="B16" s="5" t="n">
        <v>20</v>
      </c>
    </row>
    <row r="17" spans="1:4">
      <c r="A17" s="4" t="s">
        <v>515</v>
      </c>
      <c r="B17" s="4" t="s">
        <v>516</v>
      </c>
    </row>
    <row r="18" spans="1:4">
      <c r="A18" s="4" t="s">
        <v>517</v>
      </c>
      <c r="B18" s="4" t="s">
        <v>518</v>
      </c>
    </row>
    <row r="19" spans="1:4">
      <c r="A19" s="4" t="s">
        <v>519</v>
      </c>
    </row>
    <row r="20" spans="1:4">
      <c r="A20" s="3" t="s">
        <v>439</v>
      </c>
    </row>
    <row r="21" spans="1:4">
      <c r="A21" s="4" t="s">
        <v>514</v>
      </c>
      <c r="B21" s="5" t="n">
        <v>5</v>
      </c>
    </row>
    <row r="22" spans="1:4">
      <c r="A22" s="4" t="s">
        <v>515</v>
      </c>
      <c r="B22" s="4" t="s">
        <v>520</v>
      </c>
    </row>
    <row r="23" spans="1:4">
      <c r="A23" s="4" t="s">
        <v>517</v>
      </c>
      <c r="B23" s="4" t="s">
        <v>521</v>
      </c>
    </row>
    <row r="24" spans="1:4">
      <c r="A24" s="4" t="s">
        <v>494</v>
      </c>
    </row>
    <row r="25" spans="1:4">
      <c r="A25" s="3" t="s">
        <v>439</v>
      </c>
    </row>
    <row r="26" spans="1:4">
      <c r="A26" s="4" t="s">
        <v>128</v>
      </c>
      <c r="B26" s="7" t="n">
        <v>12800000</v>
      </c>
    </row>
    <row r="27" spans="1:4">
      <c r="A27" s="4" t="s">
        <v>495</v>
      </c>
      <c r="B27" s="8" t="n">
        <v>61.24</v>
      </c>
    </row>
    <row r="28" spans="1:4">
      <c r="A28" s="4" t="s">
        <v>496</v>
      </c>
      <c r="B28" s="10" t="n">
        <v>79.38</v>
      </c>
    </row>
    <row r="29" spans="1:4">
      <c r="A29" s="4" t="s">
        <v>522</v>
      </c>
    </row>
    <row r="30" spans="1:4">
      <c r="A30" s="3" t="s">
        <v>439</v>
      </c>
    </row>
    <row r="31" spans="1:4">
      <c r="A31" s="4" t="s">
        <v>523</v>
      </c>
      <c r="C31" s="7" t="n">
        <v>1457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s="1" t="s">
        <v>524</v>
      </c>
      <c r="B1" s="2" t="s">
        <v>525</v>
      </c>
    </row>
    <row r="2" spans="1:2">
      <c r="A2" s="3" t="s">
        <v>439</v>
      </c>
    </row>
    <row r="3" spans="1:2">
      <c r="A3" s="4" t="s">
        <v>526</v>
      </c>
      <c r="B3" s="12" t="n">
        <v>16.3303</v>
      </c>
    </row>
    <row r="4" spans="1:2">
      <c r="A4" s="4" t="s">
        <v>527</v>
      </c>
      <c r="B4" s="8" t="n">
        <v>61.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23</v>
      </c>
    </row>
    <row r="2" spans="1:3">
      <c r="A2" s="3" t="s">
        <v>439</v>
      </c>
    </row>
    <row r="3" spans="1:3">
      <c r="A3" s="4" t="s">
        <v>529</v>
      </c>
      <c r="B3" s="7" t="n">
        <v>150000</v>
      </c>
      <c r="C3" s="7" t="n">
        <v>0</v>
      </c>
    </row>
    <row r="4" spans="1:3">
      <c r="A4" s="4" t="s">
        <v>530</v>
      </c>
      <c r="B4" s="5" t="n">
        <v>31756</v>
      </c>
    </row>
    <row r="5" spans="1:3">
      <c r="A5" s="4" t="s">
        <v>531</v>
      </c>
      <c r="B5" s="7" t="n">
        <v>114930</v>
      </c>
      <c r="C5"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3</v>
      </c>
    </row>
    <row r="2" spans="1:3">
      <c r="A2" s="3" t="s">
        <v>439</v>
      </c>
    </row>
    <row r="3" spans="1:3">
      <c r="A3" s="4" t="s">
        <v>533</v>
      </c>
      <c r="B3" s="7" t="n">
        <v>-31301</v>
      </c>
      <c r="C3" s="7" t="n">
        <v>0</v>
      </c>
    </row>
    <row r="4" spans="1:3">
      <c r="A4" s="4" t="s">
        <v>534</v>
      </c>
      <c r="B4" s="5" t="n">
        <v>-3769</v>
      </c>
      <c r="C4" s="5" t="n">
        <v>0</v>
      </c>
    </row>
    <row r="5" spans="1:3">
      <c r="A5" s="4" t="s">
        <v>46</v>
      </c>
      <c r="B5" s="5" t="n">
        <v>114930</v>
      </c>
      <c r="C5" s="5" t="n">
        <v>0</v>
      </c>
    </row>
    <row r="6" spans="1:3">
      <c r="A6" s="4" t="s">
        <v>493</v>
      </c>
    </row>
    <row r="7" spans="1:3">
      <c r="A7" s="3" t="s">
        <v>439</v>
      </c>
    </row>
    <row r="8" spans="1:3">
      <c r="A8" s="4" t="s">
        <v>529</v>
      </c>
      <c r="B8" s="7" t="n">
        <v>150000</v>
      </c>
      <c r="C8" s="7" t="n">
        <v>0</v>
      </c>
    </row>
    <row r="9" spans="1:3">
      <c r="A9" s="4" t="s">
        <v>535</v>
      </c>
      <c r="B9" s="4" t="s">
        <v>5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5</v>
      </c>
      <c r="D1" s="2" t="s">
        <v>1</v>
      </c>
    </row>
    <row r="2" spans="1:5">
      <c r="B2" s="2" t="s">
        <v>2</v>
      </c>
      <c r="C2" s="2" t="s">
        <v>66</v>
      </c>
      <c r="D2" s="2" t="s">
        <v>2</v>
      </c>
      <c r="E2" s="2" t="s">
        <v>66</v>
      </c>
    </row>
    <row r="3" spans="1:5">
      <c r="A3" s="3" t="s">
        <v>104</v>
      </c>
    </row>
    <row r="4" spans="1:5">
      <c r="A4" s="4" t="s">
        <v>90</v>
      </c>
      <c r="B4" s="7" t="n">
        <v>-5084</v>
      </c>
      <c r="C4" s="7" t="n">
        <v>-6798</v>
      </c>
      <c r="D4" s="7" t="n">
        <v>-8543</v>
      </c>
      <c r="E4" s="7" t="n">
        <v>-9362</v>
      </c>
    </row>
    <row r="5" spans="1:5">
      <c r="A5" s="3" t="s">
        <v>105</v>
      </c>
    </row>
    <row r="6" spans="1:5">
      <c r="A6" s="4" t="s">
        <v>106</v>
      </c>
      <c r="B6" s="5" t="n">
        <v>453</v>
      </c>
      <c r="C6" s="5" t="n">
        <v>97</v>
      </c>
      <c r="D6" s="5" t="n">
        <v>-2809</v>
      </c>
      <c r="E6" s="5" t="n">
        <v>656</v>
      </c>
    </row>
    <row r="7" spans="1:5">
      <c r="A7" s="4" t="s">
        <v>107</v>
      </c>
      <c r="B7" s="5" t="n">
        <v>-9</v>
      </c>
      <c r="C7" s="5" t="n">
        <v>-9</v>
      </c>
      <c r="D7" s="5" t="n">
        <v>50</v>
      </c>
      <c r="E7" s="5" t="n">
        <v>-26</v>
      </c>
    </row>
    <row r="8" spans="1:5">
      <c r="A8" s="4" t="s">
        <v>108</v>
      </c>
      <c r="B8" s="7" t="n">
        <v>-4640</v>
      </c>
      <c r="C8" s="7" t="n">
        <v>-6710</v>
      </c>
      <c r="D8" s="7" t="n">
        <v>-11302</v>
      </c>
      <c r="E8" s="7" t="n">
        <v>-8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r="A1" s="1" t="s">
        <v>109</v>
      </c>
      <c r="B1" s="2" t="s">
        <v>110</v>
      </c>
      <c r="C1" s="2" t="s">
        <v>111</v>
      </c>
      <c r="D1" s="2" t="s">
        <v>112</v>
      </c>
      <c r="E1" s="2" t="s">
        <v>113</v>
      </c>
      <c r="F1" s="2" t="s">
        <v>114</v>
      </c>
    </row>
    <row r="2" spans="1:6">
      <c r="A2" s="4" t="s">
        <v>115</v>
      </c>
      <c r="B2" s="7" t="n">
        <v>170730</v>
      </c>
      <c r="C2" s="7" t="n">
        <v>213</v>
      </c>
      <c r="D2" s="7" t="n">
        <v>196691</v>
      </c>
      <c r="E2" s="7" t="n">
        <v>-5561</v>
      </c>
      <c r="F2" s="7" t="n">
        <v>-20613</v>
      </c>
    </row>
    <row r="3" spans="1:6">
      <c r="A3" s="4" t="s">
        <v>116</v>
      </c>
      <c r="B3" s="5" t="n">
        <v>21278858</v>
      </c>
      <c r="C3" s="5" t="n">
        <v>21279000</v>
      </c>
    </row>
    <row r="4" spans="1:6">
      <c r="A4" s="4" t="s">
        <v>117</v>
      </c>
      <c r="B4" s="7" t="n">
        <v>8064</v>
      </c>
      <c r="D4" s="5" t="n">
        <v>8064</v>
      </c>
    </row>
    <row r="5" spans="1:6">
      <c r="A5" s="4" t="s">
        <v>118</v>
      </c>
      <c r="B5" s="5" t="n">
        <v>2166</v>
      </c>
      <c r="C5" s="7" t="n">
        <v>3</v>
      </c>
      <c r="D5" s="5" t="n">
        <v>2163</v>
      </c>
    </row>
    <row r="6" spans="1:6">
      <c r="A6" s="4" t="s">
        <v>119</v>
      </c>
      <c r="C6" s="5" t="n">
        <v>118000</v>
      </c>
    </row>
    <row r="7" spans="1:6">
      <c r="A7" s="4" t="s">
        <v>120</v>
      </c>
      <c r="B7" s="5" t="n">
        <v>789</v>
      </c>
      <c r="D7" s="5" t="n">
        <v>789</v>
      </c>
    </row>
    <row r="8" spans="1:6">
      <c r="A8" s="4" t="s">
        <v>121</v>
      </c>
      <c r="C8" s="5" t="n">
        <v>19000</v>
      </c>
    </row>
    <row r="9" spans="1:6">
      <c r="A9" s="4" t="s">
        <v>122</v>
      </c>
      <c r="B9" s="5" t="n">
        <v>-3309</v>
      </c>
      <c r="D9" s="5" t="n">
        <v>-3309</v>
      </c>
    </row>
    <row r="10" spans="1:6">
      <c r="A10" s="4" t="s">
        <v>123</v>
      </c>
      <c r="C10" s="5" t="n">
        <v>144000</v>
      </c>
    </row>
    <row r="11" spans="1:6">
      <c r="A11" s="4" t="s">
        <v>124</v>
      </c>
      <c r="B11" s="5" t="n">
        <v>2523</v>
      </c>
      <c r="D11" s="5" t="n">
        <v>2523</v>
      </c>
    </row>
    <row r="12" spans="1:6">
      <c r="A12" s="4" t="s">
        <v>125</v>
      </c>
      <c r="C12" s="5" t="n">
        <v>60000</v>
      </c>
    </row>
    <row r="13" spans="1:6">
      <c r="A13" s="4" t="s">
        <v>126</v>
      </c>
      <c r="B13" s="5" t="n">
        <v>31756</v>
      </c>
      <c r="D13" s="5" t="n">
        <v>31756</v>
      </c>
    </row>
    <row r="14" spans="1:6">
      <c r="A14" s="4" t="s">
        <v>127</v>
      </c>
      <c r="B14" s="5" t="n">
        <v>-1028</v>
      </c>
      <c r="D14" s="5" t="n">
        <v>-1028</v>
      </c>
    </row>
    <row r="15" spans="1:6">
      <c r="A15" s="4" t="s">
        <v>128</v>
      </c>
      <c r="B15" s="5" t="n">
        <v>-12750</v>
      </c>
      <c r="D15" s="5" t="n">
        <v>-12750</v>
      </c>
    </row>
    <row r="16" spans="1:6">
      <c r="A16" s="4" t="s">
        <v>90</v>
      </c>
      <c r="B16" s="5" t="n">
        <v>-8543</v>
      </c>
      <c r="F16" s="5" t="n">
        <v>-8543</v>
      </c>
    </row>
    <row r="17" spans="1:6">
      <c r="A17" s="4" t="s">
        <v>106</v>
      </c>
      <c r="B17" s="5" t="n">
        <v>-2809</v>
      </c>
      <c r="E17" s="5" t="n">
        <v>-2809</v>
      </c>
    </row>
    <row r="18" spans="1:6">
      <c r="A18" s="4" t="s">
        <v>129</v>
      </c>
      <c r="B18" s="5" t="n">
        <v>50</v>
      </c>
      <c r="E18" s="5" t="n">
        <v>50</v>
      </c>
    </row>
    <row r="19" spans="1:6">
      <c r="A19" s="4" t="s">
        <v>130</v>
      </c>
      <c r="B19" s="7" t="n">
        <v>187639</v>
      </c>
      <c r="C19" s="7" t="n">
        <v>216</v>
      </c>
      <c r="D19" s="7" t="n">
        <v>224899</v>
      </c>
      <c r="E19" s="7" t="n">
        <v>-8320</v>
      </c>
      <c r="F19" s="7" t="n">
        <v>-29156</v>
      </c>
    </row>
    <row r="20" spans="1:6">
      <c r="A20" s="4" t="s">
        <v>131</v>
      </c>
      <c r="B20" s="5" t="n">
        <v>21620400</v>
      </c>
      <c r="C20" s="5" t="n">
        <v>216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66</v>
      </c>
    </row>
    <row r="3" spans="1:3">
      <c r="A3" s="3" t="s">
        <v>133</v>
      </c>
    </row>
    <row r="4" spans="1:3">
      <c r="A4" s="4" t="s">
        <v>90</v>
      </c>
      <c r="B4" s="7" t="n">
        <v>-8543</v>
      </c>
      <c r="C4" s="7" t="n">
        <v>-9362</v>
      </c>
    </row>
    <row r="5" spans="1:3">
      <c r="A5" s="3" t="s">
        <v>134</v>
      </c>
    </row>
    <row r="6" spans="1:3">
      <c r="A6" s="4" t="s">
        <v>135</v>
      </c>
      <c r="B6" s="5" t="n">
        <v>8227</v>
      </c>
      <c r="C6" s="5" t="n">
        <v>7175</v>
      </c>
    </row>
    <row r="7" spans="1:3">
      <c r="A7" s="4" t="s">
        <v>136</v>
      </c>
      <c r="B7" s="5" t="n">
        <v>2804</v>
      </c>
      <c r="C7" s="5" t="n">
        <v>1134</v>
      </c>
    </row>
    <row r="8" spans="1:3">
      <c r="A8" s="4" t="s">
        <v>137</v>
      </c>
      <c r="B8" s="5" t="n">
        <v>-856</v>
      </c>
      <c r="C8" s="5" t="n">
        <v>363</v>
      </c>
    </row>
    <row r="9" spans="1:3">
      <c r="A9" s="4" t="s">
        <v>117</v>
      </c>
      <c r="B9" s="5" t="n">
        <v>6869</v>
      </c>
      <c r="C9" s="5" t="n">
        <v>6936</v>
      </c>
    </row>
    <row r="10" spans="1:3">
      <c r="A10" s="4" t="s">
        <v>138</v>
      </c>
      <c r="B10" s="5" t="n">
        <v>-89</v>
      </c>
      <c r="C10" s="5" t="n">
        <v>-4658</v>
      </c>
    </row>
    <row r="11" spans="1:3">
      <c r="A11" s="4" t="s">
        <v>139</v>
      </c>
      <c r="B11" s="5" t="n">
        <v>151</v>
      </c>
      <c r="C11" s="5" t="n">
        <v>-161</v>
      </c>
    </row>
    <row r="12" spans="1:3">
      <c r="A12" s="4" t="s">
        <v>140</v>
      </c>
      <c r="B12" s="5" t="n">
        <v>21</v>
      </c>
      <c r="C12" s="5" t="n">
        <v>23</v>
      </c>
    </row>
    <row r="13" spans="1:3">
      <c r="A13" s="4" t="s">
        <v>141</v>
      </c>
      <c r="B13" s="5" t="n">
        <v>57</v>
      </c>
      <c r="C13" s="5" t="n">
        <v>0</v>
      </c>
    </row>
    <row r="14" spans="1:3">
      <c r="A14" s="4" t="s">
        <v>142</v>
      </c>
      <c r="B14" s="5" t="n">
        <v>455</v>
      </c>
      <c r="C14" s="5" t="n">
        <v>0</v>
      </c>
    </row>
    <row r="15" spans="1:3">
      <c r="A15" s="3" t="s">
        <v>143</v>
      </c>
    </row>
    <row r="16" spans="1:3">
      <c r="A16" s="4" t="s">
        <v>144</v>
      </c>
      <c r="B16" s="5" t="n">
        <v>2188</v>
      </c>
      <c r="C16" s="5" t="n">
        <v>12201</v>
      </c>
    </row>
    <row r="17" spans="1:3">
      <c r="A17" s="4" t="s">
        <v>28</v>
      </c>
      <c r="B17" s="5" t="n">
        <v>1453</v>
      </c>
      <c r="C17" s="5" t="n">
        <v>-4274</v>
      </c>
    </row>
    <row r="18" spans="1:3">
      <c r="A18" s="4" t="s">
        <v>29</v>
      </c>
      <c r="B18" s="5" t="n">
        <v>294</v>
      </c>
      <c r="C18" s="5" t="n">
        <v>-2718</v>
      </c>
    </row>
    <row r="19" spans="1:3">
      <c r="A19" s="4" t="s">
        <v>39</v>
      </c>
      <c r="B19" s="5" t="n">
        <v>-43</v>
      </c>
      <c r="C19" s="5" t="n">
        <v>421</v>
      </c>
    </row>
    <row r="20" spans="1:3">
      <c r="A20" s="4" t="s">
        <v>40</v>
      </c>
      <c r="B20" s="5" t="n">
        <v>-222</v>
      </c>
      <c r="C20" s="5" t="n">
        <v>2793</v>
      </c>
    </row>
    <row r="21" spans="1:3">
      <c r="A21" s="4" t="s">
        <v>41</v>
      </c>
      <c r="B21" s="5" t="n">
        <v>80</v>
      </c>
      <c r="C21" s="5" t="n">
        <v>-3652</v>
      </c>
    </row>
    <row r="22" spans="1:3">
      <c r="A22" s="4" t="s">
        <v>42</v>
      </c>
      <c r="B22" s="5" t="n">
        <v>1945</v>
      </c>
      <c r="C22" s="5" t="n">
        <v>-15</v>
      </c>
    </row>
    <row r="23" spans="1:3">
      <c r="A23" s="4" t="s">
        <v>43</v>
      </c>
      <c r="B23" s="5" t="n">
        <v>-1520</v>
      </c>
      <c r="C23" s="5" t="n">
        <v>-3804</v>
      </c>
    </row>
    <row r="24" spans="1:3">
      <c r="A24" s="4" t="s">
        <v>44</v>
      </c>
      <c r="B24" s="5" t="n">
        <v>358</v>
      </c>
      <c r="C24" s="5" t="n">
        <v>-262</v>
      </c>
    </row>
    <row r="25" spans="1:3">
      <c r="A25" s="4" t="s">
        <v>145</v>
      </c>
      <c r="B25" s="5" t="n">
        <v>533</v>
      </c>
      <c r="C25" s="5" t="n">
        <v>1702</v>
      </c>
    </row>
    <row r="26" spans="1:3">
      <c r="A26" s="4" t="s">
        <v>146</v>
      </c>
      <c r="B26" s="5" t="n">
        <v>14162</v>
      </c>
      <c r="C26" s="5" t="n">
        <v>3842</v>
      </c>
    </row>
    <row r="27" spans="1:3">
      <c r="A27" s="3" t="s">
        <v>147</v>
      </c>
    </row>
    <row r="28" spans="1:3">
      <c r="A28" s="4" t="s">
        <v>148</v>
      </c>
      <c r="B28" s="5" t="n">
        <v>20462</v>
      </c>
      <c r="C28" s="5" t="n">
        <v>22785</v>
      </c>
    </row>
    <row r="29" spans="1:3">
      <c r="A29" s="4" t="s">
        <v>149</v>
      </c>
      <c r="B29" s="5" t="n">
        <v>0</v>
      </c>
      <c r="C29" s="5" t="n">
        <v>-32167</v>
      </c>
    </row>
    <row r="30" spans="1:3">
      <c r="A30" s="4" t="s">
        <v>150</v>
      </c>
      <c r="B30" s="5" t="n">
        <v>-10659</v>
      </c>
      <c r="C30" s="5" t="n">
        <v>-13078</v>
      </c>
    </row>
    <row r="31" spans="1:3">
      <c r="A31" s="4" t="s">
        <v>151</v>
      </c>
      <c r="B31" s="5" t="n">
        <v>-12568</v>
      </c>
      <c r="C31" s="5" t="n">
        <v>-6339</v>
      </c>
    </row>
    <row r="32" spans="1:3">
      <c r="A32" s="4" t="s">
        <v>152</v>
      </c>
      <c r="B32" s="5" t="n">
        <v>0</v>
      </c>
      <c r="C32" s="5" t="n">
        <v>-9297</v>
      </c>
    </row>
    <row r="33" spans="1:3">
      <c r="A33" s="4" t="s">
        <v>153</v>
      </c>
      <c r="B33" s="5" t="n">
        <v>0</v>
      </c>
      <c r="C33" s="5" t="n">
        <v>18</v>
      </c>
    </row>
    <row r="34" spans="1:3">
      <c r="A34" s="4" t="s">
        <v>154</v>
      </c>
      <c r="B34" s="5" t="n">
        <v>-2765</v>
      </c>
      <c r="C34" s="5" t="n">
        <v>-38078</v>
      </c>
    </row>
    <row r="35" spans="1:3">
      <c r="A35" s="3" t="s">
        <v>155</v>
      </c>
    </row>
    <row r="36" spans="1:3">
      <c r="A36" s="4" t="s">
        <v>156</v>
      </c>
      <c r="B36" s="5" t="n">
        <v>150000</v>
      </c>
      <c r="C36" s="5" t="n">
        <v>0</v>
      </c>
    </row>
    <row r="37" spans="1:3">
      <c r="A37" s="4" t="s">
        <v>157</v>
      </c>
      <c r="B37" s="5" t="n">
        <v>-4521</v>
      </c>
      <c r="C37" s="5" t="n">
        <v>0</v>
      </c>
    </row>
    <row r="38" spans="1:3">
      <c r="A38" s="4" t="s">
        <v>128</v>
      </c>
      <c r="B38" s="5" t="n">
        <v>-12750</v>
      </c>
      <c r="C38" s="5" t="n">
        <v>0</v>
      </c>
    </row>
    <row r="39" spans="1:3">
      <c r="A39" s="4" t="s">
        <v>158</v>
      </c>
      <c r="B39" s="5" t="n">
        <v>2166</v>
      </c>
      <c r="C39" s="5" t="n">
        <v>4971</v>
      </c>
    </row>
    <row r="40" spans="1:3">
      <c r="A40" s="4" t="s">
        <v>159</v>
      </c>
      <c r="B40" s="5" t="n">
        <v>789</v>
      </c>
      <c r="C40" s="5" t="n">
        <v>543</v>
      </c>
    </row>
    <row r="41" spans="1:3">
      <c r="A41" s="4" t="s">
        <v>122</v>
      </c>
      <c r="B41" s="5" t="n">
        <v>-3309</v>
      </c>
      <c r="C41" s="5" t="n">
        <v>-2625</v>
      </c>
    </row>
    <row r="42" spans="1:3">
      <c r="A42" s="4" t="s">
        <v>160</v>
      </c>
      <c r="B42" s="5" t="n">
        <v>132375</v>
      </c>
      <c r="C42" s="5" t="n">
        <v>2889</v>
      </c>
    </row>
    <row r="43" spans="1:3">
      <c r="A43" s="4" t="s">
        <v>161</v>
      </c>
      <c r="B43" s="5" t="n">
        <v>143772</v>
      </c>
      <c r="C43" s="5" t="n">
        <v>-31347</v>
      </c>
    </row>
    <row r="44" spans="1:3">
      <c r="A44" s="4" t="s">
        <v>162</v>
      </c>
      <c r="B44" s="5" t="n">
        <v>36168</v>
      </c>
      <c r="C44" s="5" t="n">
        <v>65881</v>
      </c>
    </row>
    <row r="45" spans="1:3">
      <c r="A45" s="4" t="s">
        <v>163</v>
      </c>
      <c r="B45" s="5" t="n">
        <v>179940</v>
      </c>
      <c r="C45" s="5" t="n">
        <v>34534</v>
      </c>
    </row>
    <row r="46" spans="1:3">
      <c r="A46" s="3" t="s">
        <v>164</v>
      </c>
    </row>
    <row r="47" spans="1:3">
      <c r="A47" s="4" t="s">
        <v>165</v>
      </c>
      <c r="B47" s="5" t="n">
        <v>43</v>
      </c>
      <c r="C47" s="5" t="n">
        <v>0</v>
      </c>
    </row>
    <row r="48" spans="1:3">
      <c r="A48" s="4" t="s">
        <v>166</v>
      </c>
      <c r="B48" s="5" t="n">
        <v>662</v>
      </c>
      <c r="C48" s="5" t="n">
        <v>1687</v>
      </c>
    </row>
    <row r="49" spans="1:3">
      <c r="A49" s="3" t="s">
        <v>167</v>
      </c>
    </row>
    <row r="50" spans="1:3">
      <c r="A50" s="4" t="s">
        <v>168</v>
      </c>
      <c r="B50" s="7" t="n">
        <v>105</v>
      </c>
      <c r="C50" s="7" t="n">
        <v>8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INANCIAL STATEMENT PRESENTATIO</vt:lpstr>
      <vt:lpstr>SUMMARY OF CERTAIN ACCOUNTING P</vt:lpstr>
      <vt:lpstr>NET LOSS PER SHARE</vt:lpstr>
      <vt:lpstr>INVESTMENTS</vt:lpstr>
      <vt:lpstr>ACCOUNTS RECEIVABLE AND CONCENT</vt:lpstr>
      <vt:lpstr>STOCK-BASED COMPENSATION</vt:lpstr>
      <vt:lpstr>INCOME TAXES</vt:lpstr>
      <vt:lpstr>COMMITMENTS AND CONTINGENCIES</vt:lpstr>
      <vt:lpstr>ACQUISITIONS</vt:lpstr>
      <vt:lpstr>DERIVATIVES</vt:lpstr>
      <vt:lpstr>CONVERTIBLE NOTES</vt:lpstr>
      <vt:lpstr>SUMMARY OF CERTAIN ACCOUNTING19</vt:lpstr>
      <vt:lpstr>NET LOSS PER SHARE (Tables)</vt:lpstr>
      <vt:lpstr>INVESTMENTS (Tables)</vt:lpstr>
      <vt:lpstr>STOCK-BASED COMPENSATION (Table</vt:lpstr>
      <vt:lpstr>COMMITMENTS AND CONTINGENCIES (</vt:lpstr>
      <vt:lpstr>ACQUISITIONS (Tables)</vt:lpstr>
      <vt:lpstr>DERIVATIVES (Tables)</vt:lpstr>
      <vt:lpstr>CONVERTIBLE NOTES (Tables)</vt:lpstr>
      <vt:lpstr>FINANCIAL STATEMENT PRESENTAT27</vt:lpstr>
      <vt:lpstr>SUMMARY OF CERTAIN ACCOUNTING28</vt:lpstr>
      <vt:lpstr>NET LOSS PER SHARE (Details)</vt:lpstr>
      <vt:lpstr>INVESTMENTS (Financial Assets M</vt:lpstr>
      <vt:lpstr>ACCOUNTS RECEIVABLE AND CONCE31</vt:lpstr>
      <vt:lpstr>STOCK-BASED COMPENSATION (Detai</vt:lpstr>
      <vt:lpstr>STOCK-BASED COMPENSATION (Alloc</vt:lpstr>
      <vt:lpstr>STOCK-BASED COMPENSATION (Sched</vt:lpstr>
      <vt:lpstr>STOCK-BASED COMPENSATION (Summa</vt:lpstr>
      <vt:lpstr>STOCK-BASED COMPENSATION (Sum36</vt:lpstr>
      <vt:lpstr>STOCK-BASED COMPENSATION (Sum37</vt:lpstr>
      <vt:lpstr>INCOME TAXES (Details)</vt:lpstr>
      <vt:lpstr>COMMITMENTS AND CONTINGENCIES39</vt:lpstr>
      <vt:lpstr>COMMITMENTS AND CONTINGENCIES40</vt:lpstr>
      <vt:lpstr>ACQUISITIONS (Details)</vt:lpstr>
      <vt:lpstr>ACQUISITIONS (Fair Value Of The</vt:lpstr>
      <vt:lpstr>ACQUISITIONS (Intangible Assets</vt:lpstr>
      <vt:lpstr>DERIVATIVES (Details)</vt:lpstr>
      <vt:lpstr>DERIVATIVES (Schedule Of Deriva</vt:lpstr>
      <vt:lpstr>CONVERTIBLE NOTES (Details)</vt:lpstr>
      <vt:lpstr>CONVERTIBLE NOTES (Schedule of </vt:lpstr>
      <vt:lpstr>CONVERTIBLE NOTES (Convertible </vt:lpstr>
      <vt:lpstr>CONVERTIBLE NOTES (Schedule o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56:00Z</dcterms:created>
  <dcterms:modified xmlns:dcterms="http://purl.org/dc/terms/" xmlns:xsi="http://www.w3.org/2001/XMLSchema-instance" xsi:type="dcterms:W3CDTF">2015-08-07T13:56:00Z</dcterms:modified>
  <dc:title xmlns:dc="http://purl.org/dc/elements/1.1/">Untitled</dc:title>
  <dc:description xmlns:dc="http://purl.org/dc/elements/1.1/"/>
  <dc:subject xmlns:dc="http://purl.org/dc/elements/1.1/"/>
  <cp:keywords/>
  <cp:category/>
</cp:coreProperties>
</file>